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Other Comprehensiv" sheetId="2" state="visible" r:id="rId2"/>
    <sheet xmlns:r="http://schemas.openxmlformats.org/officeDocument/2006/relationships" name="Statement of Changes in Equity " sheetId="3" state="visible" r:id="rId3"/>
    <sheet xmlns:r="http://schemas.openxmlformats.org/officeDocument/2006/relationships" name="Statement of Financial Position" sheetId="4" state="visible" r:id="rId4"/>
    <sheet xmlns:r="http://schemas.openxmlformats.org/officeDocument/2006/relationships" name="Statement of Cash Flows"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Policies" sheetId="9" state="visible" r:id="rId9"/>
    <sheet xmlns:r="http://schemas.openxmlformats.org/officeDocument/2006/relationships" name="New Standards and Interpretatio" sheetId="10" state="visible" r:id="rId10"/>
    <sheet xmlns:r="http://schemas.openxmlformats.org/officeDocument/2006/relationships" name="Taxation" sheetId="11" state="visible" r:id="rId11"/>
    <sheet xmlns:r="http://schemas.openxmlformats.org/officeDocument/2006/relationships" name="Income Tax Receivable" sheetId="12" state="visible" r:id="rId12"/>
    <sheet xmlns:r="http://schemas.openxmlformats.org/officeDocument/2006/relationships" name="Cash and Cash Equivalents" sheetId="13" state="visible" r:id="rId13"/>
    <sheet xmlns:r="http://schemas.openxmlformats.org/officeDocument/2006/relationships" name="Deferred Revenue" sheetId="14" state="visible" r:id="rId14"/>
    <sheet xmlns:r="http://schemas.openxmlformats.org/officeDocument/2006/relationships" name="Deferred Expenses" sheetId="15" state="visible" r:id="rId15"/>
    <sheet xmlns:r="http://schemas.openxmlformats.org/officeDocument/2006/relationships" name="Financial Instruments - Risk Ma" sheetId="16" state="visible" r:id="rId16"/>
    <sheet xmlns:r="http://schemas.openxmlformats.org/officeDocument/2006/relationships" name="Fair Value Measurements" sheetId="17" state="visible" r:id="rId17"/>
    <sheet xmlns:r="http://schemas.openxmlformats.org/officeDocument/2006/relationships" name="Property, Plant and Equipment" sheetId="18" state="visible" r:id="rId18"/>
    <sheet xmlns:r="http://schemas.openxmlformats.org/officeDocument/2006/relationships" name="Related Party Transactions" sheetId="19" state="visible" r:id="rId19"/>
    <sheet xmlns:r="http://schemas.openxmlformats.org/officeDocument/2006/relationships" name="Trade and Other Receivables" sheetId="20" state="visible" r:id="rId20"/>
    <sheet xmlns:r="http://schemas.openxmlformats.org/officeDocument/2006/relationships" name="Work in Progress - Digesters" sheetId="21" state="visible" r:id="rId21"/>
    <sheet xmlns:r="http://schemas.openxmlformats.org/officeDocument/2006/relationships" name="Trade and Other Payables" sheetId="22" state="visible" r:id="rId22"/>
    <sheet xmlns:r="http://schemas.openxmlformats.org/officeDocument/2006/relationships" name="Equity" sheetId="23" state="visible" r:id="rId23"/>
    <sheet xmlns:r="http://schemas.openxmlformats.org/officeDocument/2006/relationships" name="Reconciliation of Net Cash Flow" sheetId="24" state="visible" r:id="rId24"/>
    <sheet xmlns:r="http://schemas.openxmlformats.org/officeDocument/2006/relationships" name="Contingent Liabilities" sheetId="25" state="visible" r:id="rId25"/>
    <sheet xmlns:r="http://schemas.openxmlformats.org/officeDocument/2006/relationships" name="Capital Commitments" sheetId="26" state="visible" r:id="rId26"/>
    <sheet xmlns:r="http://schemas.openxmlformats.org/officeDocument/2006/relationships" name="Judgements and Estimates Made b"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tatement of Accounting Policie" sheetId="30" state="visible" r:id="rId30"/>
    <sheet xmlns:r="http://schemas.openxmlformats.org/officeDocument/2006/relationships" name="Income Tax Receivable (Tables)" sheetId="31" state="visible" r:id="rId31"/>
    <sheet xmlns:r="http://schemas.openxmlformats.org/officeDocument/2006/relationships" name="Taxation (Tables)" sheetId="32" state="visible" r:id="rId32"/>
    <sheet xmlns:r="http://schemas.openxmlformats.org/officeDocument/2006/relationships" name="Cash and Cash Equivalents (Tabl" sheetId="33" state="visible" r:id="rId33"/>
    <sheet xmlns:r="http://schemas.openxmlformats.org/officeDocument/2006/relationships" name="Deferred Revenue (Tables)" sheetId="34" state="visible" r:id="rId34"/>
    <sheet xmlns:r="http://schemas.openxmlformats.org/officeDocument/2006/relationships" name="Deferred Expenses (Tables)" sheetId="35" state="visible" r:id="rId35"/>
    <sheet xmlns:r="http://schemas.openxmlformats.org/officeDocument/2006/relationships" name="Financial Instruments - Risk 36" sheetId="36" state="visible" r:id="rId36"/>
    <sheet xmlns:r="http://schemas.openxmlformats.org/officeDocument/2006/relationships" name="Fair Value Measurements (Tables" sheetId="37" state="visible" r:id="rId37"/>
    <sheet xmlns:r="http://schemas.openxmlformats.org/officeDocument/2006/relationships" name="Property, Plant and Equipment (" sheetId="38" state="visible" r:id="rId38"/>
    <sheet xmlns:r="http://schemas.openxmlformats.org/officeDocument/2006/relationships" name="Related Party Transactions (Tab" sheetId="39" state="visible" r:id="rId39"/>
    <sheet xmlns:r="http://schemas.openxmlformats.org/officeDocument/2006/relationships" name="Trade and Other Receivables (Ta" sheetId="40" state="visible" r:id="rId40"/>
    <sheet xmlns:r="http://schemas.openxmlformats.org/officeDocument/2006/relationships" name="Work in Progress - Digesters (T" sheetId="41" state="visible" r:id="rId41"/>
    <sheet xmlns:r="http://schemas.openxmlformats.org/officeDocument/2006/relationships" name="Trade and Other Payables (Table" sheetId="42" state="visible" r:id="rId42"/>
    <sheet xmlns:r="http://schemas.openxmlformats.org/officeDocument/2006/relationships" name="Reconciliation of Net Cash Fl43" sheetId="43" state="visible" r:id="rId43"/>
    <sheet xmlns:r="http://schemas.openxmlformats.org/officeDocument/2006/relationships" name="Reporting Entity (Details Narra" sheetId="44" state="visible" r:id="rId44"/>
    <sheet xmlns:r="http://schemas.openxmlformats.org/officeDocument/2006/relationships" name="Significant Accounting Polici45" sheetId="45" state="visible" r:id="rId45"/>
    <sheet xmlns:r="http://schemas.openxmlformats.org/officeDocument/2006/relationships" name="Fair Value Measurements - Sched" sheetId="46" state="visible" r:id="rId46"/>
    <sheet xmlns:r="http://schemas.openxmlformats.org/officeDocument/2006/relationships" name="Property, Plant and Equipment -" sheetId="47" state="visible" r:id="rId47"/>
    <sheet xmlns:r="http://schemas.openxmlformats.org/officeDocument/2006/relationships" name="Taxation - Schedule of Income T" sheetId="48" state="visible" r:id="rId48"/>
    <sheet xmlns:r="http://schemas.openxmlformats.org/officeDocument/2006/relationships" name="Tax Reconciliation - Schedule o" sheetId="49" state="visible" r:id="rId49"/>
    <sheet xmlns:r="http://schemas.openxmlformats.org/officeDocument/2006/relationships" name="Cash and Cash Equivalents - Sch" sheetId="50" state="visible" r:id="rId50"/>
    <sheet xmlns:r="http://schemas.openxmlformats.org/officeDocument/2006/relationships" name="Deferred Revenue (Details Narra" sheetId="51" state="visible" r:id="rId51"/>
    <sheet xmlns:r="http://schemas.openxmlformats.org/officeDocument/2006/relationships" name="Deferred Revenue - Schedule of " sheetId="52" state="visible" r:id="rId52"/>
    <sheet xmlns:r="http://schemas.openxmlformats.org/officeDocument/2006/relationships" name="Deferred Expenses - Schedule of" sheetId="53" state="visible" r:id="rId53"/>
    <sheet xmlns:r="http://schemas.openxmlformats.org/officeDocument/2006/relationships" name="Financial Instruments - Risk 54" sheetId="54" state="visible" r:id="rId54"/>
    <sheet xmlns:r="http://schemas.openxmlformats.org/officeDocument/2006/relationships" name="Financial Instruments - Risk 55" sheetId="55" state="visible" r:id="rId55"/>
    <sheet xmlns:r="http://schemas.openxmlformats.org/officeDocument/2006/relationships" name="Financial Instruments - Risk 56" sheetId="56" state="visible" r:id="rId56"/>
    <sheet xmlns:r="http://schemas.openxmlformats.org/officeDocument/2006/relationships" name="Financial Instruments - Risk 57" sheetId="57" state="visible" r:id="rId57"/>
    <sheet xmlns:r="http://schemas.openxmlformats.org/officeDocument/2006/relationships" name="Financial Instruments - Risk 58" sheetId="58" state="visible" r:id="rId58"/>
    <sheet xmlns:r="http://schemas.openxmlformats.org/officeDocument/2006/relationships" name="Financial Instruments - Risk 59" sheetId="59" state="visible" r:id="rId59"/>
    <sheet xmlns:r="http://schemas.openxmlformats.org/officeDocument/2006/relationships" name="Financial Instruments - Risk 60" sheetId="60" state="visible" r:id="rId60"/>
    <sheet xmlns:r="http://schemas.openxmlformats.org/officeDocument/2006/relationships" name="Related Party Transactions - Sc" sheetId="61" state="visible" r:id="rId61"/>
    <sheet xmlns:r="http://schemas.openxmlformats.org/officeDocument/2006/relationships" name="Trade and Other Receivables - S" sheetId="62" state="visible" r:id="rId62"/>
    <sheet xmlns:r="http://schemas.openxmlformats.org/officeDocument/2006/relationships" name="Work in Progress - Digesters - " sheetId="63" state="visible" r:id="rId63"/>
    <sheet xmlns:r="http://schemas.openxmlformats.org/officeDocument/2006/relationships" name="Trade and Other Payables - Sche" sheetId="64" state="visible" r:id="rId64"/>
    <sheet xmlns:r="http://schemas.openxmlformats.org/officeDocument/2006/relationships" name="Equity (Details Narrative)" sheetId="65" state="visible" r:id="rId65"/>
    <sheet xmlns:r="http://schemas.openxmlformats.org/officeDocument/2006/relationships" name="Reconciliation of Net Cash Fl66" sheetId="66" state="visible" r:id="rId66"/>
    <sheet xmlns:r="http://schemas.openxmlformats.org/officeDocument/2006/relationships" name="Property, Plant and Equipment67" sheetId="67" state="visible" r:id="rId67"/>
  </sheets>
  <definedNames/>
  <calcPr calcId="124519" fullCalcOnLoad="1"/>
</workbook>
</file>

<file path=xl/sharedStrings.xml><?xml version="1.0" encoding="utf-8"?>
<sst xmlns="http://schemas.openxmlformats.org/spreadsheetml/2006/main" uniqueCount="407">
  <si>
    <t>Document and Entity Information</t>
  </si>
  <si>
    <t>9 Months Ended</t>
  </si>
  <si>
    <t>Dec. 31, 2016</t>
  </si>
  <si>
    <t>Document And Entity Information</t>
  </si>
  <si>
    <t>Entity Registrant Name</t>
  </si>
  <si>
    <t>Zeecol International, Inc.</t>
  </si>
  <si>
    <t>Entity Central Index Key</t>
  </si>
  <si>
    <t>Document Type</t>
  </si>
  <si>
    <t>8-K/A</t>
  </si>
  <si>
    <t>Amendment Description</t>
  </si>
  <si>
    <t>This Amendment No. 2 on Form 8-K/A is an amendment to the Current Report on Form 8-K of Zeecol International, Inc., dated February 9, 2017 (the Original Filing Date) as amended on May 15, 2017 (the Original Form 8-K). This Amendment No. 2 on Form 8-K/A is being filed solely to file the Interactive Data in accordance with Rule 405 of Regulation S-T. No other changes have been made to the Original Form 8-K.</t>
  </si>
  <si>
    <t>Document Period End Date</t>
  </si>
  <si>
    <t>Dec. 31,
		2016</t>
  </si>
  <si>
    <t>Amendment Flag</t>
  </si>
  <si>
    <t>true</t>
  </si>
  <si>
    <t>Current Fiscal Year End Date</t>
  </si>
  <si>
    <t>--03-31</t>
  </si>
  <si>
    <t>Statement of Other Comprehensive Income - USD ($)</t>
  </si>
  <si>
    <t>6 Months Ended</t>
  </si>
  <si>
    <t>12 Months Ended</t>
  </si>
  <si>
    <t>Mar. 31, 2015</t>
  </si>
  <si>
    <t>Dec. 31, 2015</t>
  </si>
  <si>
    <t>Mar. 31, 2016</t>
  </si>
  <si>
    <t>Operating Expenses</t>
  </si>
  <si>
    <t>Total comprehensive income for the period attributable to owners of the company</t>
  </si>
  <si>
    <t>Zeecol Limited [Member]</t>
  </si>
  <si>
    <t>Other Income</t>
  </si>
  <si>
    <t>Interest Received</t>
  </si>
  <si>
    <t>Total Operating Income</t>
  </si>
  <si>
    <t>Accountancy Fees</t>
  </si>
  <si>
    <t xml:space="preserve"> </t>
  </si>
  <si>
    <t>Legal Fees</t>
  </si>
  <si>
    <t>Advertising</t>
  </si>
  <si>
    <t>Agents Expenses</t>
  </si>
  <si>
    <t>Audit Fee</t>
  </si>
  <si>
    <t>Fundraising Expenses</t>
  </si>
  <si>
    <t>Bank Fees and Charges</t>
  </si>
  <si>
    <t>Book-keeping</t>
  </si>
  <si>
    <t>Consultancy Fees</t>
  </si>
  <si>
    <t>Depreciation</t>
  </si>
  <si>
    <t>Entertainment</t>
  </si>
  <si>
    <t>Fuel</t>
  </si>
  <si>
    <t>Interest - Bank Overdraft</t>
  </si>
  <si>
    <t>Licences &amp; Fees</t>
  </si>
  <si>
    <t>Light,Heat &amp; Power</t>
  </si>
  <si>
    <t>Motor Vehicle Expenses</t>
  </si>
  <si>
    <t>Office Expenses</t>
  </si>
  <si>
    <t>Computer Expenses</t>
  </si>
  <si>
    <t>Other Non Deductible Expenses</t>
  </si>
  <si>
    <t>Printing &amp; Stationery</t>
  </si>
  <si>
    <t>Postages</t>
  </si>
  <si>
    <t>Protective Clothing</t>
  </si>
  <si>
    <t>Purchases</t>
  </si>
  <si>
    <t>Rent - Office</t>
  </si>
  <si>
    <t>Rent - Warehouse</t>
  </si>
  <si>
    <t>Staff Training Expenses</t>
  </si>
  <si>
    <t>Subscriptions</t>
  </si>
  <si>
    <t>Telephone &amp; Internet</t>
  </si>
  <si>
    <t>Internet Marketing Fees</t>
  </si>
  <si>
    <t>Travel</t>
  </si>
  <si>
    <t>General Expenses</t>
  </si>
  <si>
    <t>Total Operating Expenses</t>
  </si>
  <si>
    <t>Net profit (loss) before taxation</t>
  </si>
  <si>
    <t>Taxation Expenses NOTE 2</t>
  </si>
  <si>
    <t>Net profit (loss) for the period after taxation attributable to the owners of the company</t>
  </si>
  <si>
    <t>Other comprehensive income</t>
  </si>
  <si>
    <t>Statement of Changes in Equity (Zeecol Limited) - USD ($)</t>
  </si>
  <si>
    <t>Share Capital [Member]</t>
  </si>
  <si>
    <t>Retained Earnings [Member]</t>
  </si>
  <si>
    <t>Total</t>
  </si>
  <si>
    <t>Balance at Sep. 30, 2014</t>
  </si>
  <si>
    <t>Total comprehensive income for the period - Net profit/(loss) after taxation</t>
  </si>
  <si>
    <t>Total comprehensive income for the period - Other comprehensive income</t>
  </si>
  <si>
    <t>Total comprehensive income for the period</t>
  </si>
  <si>
    <t>Total transactions with owners of the company - Issue of ordinary shares</t>
  </si>
  <si>
    <t>Total transactions with owners of the company</t>
  </si>
  <si>
    <t>Balance at Mar. 31, 2015</t>
  </si>
  <si>
    <t>Balance at Mar. 31, 2016</t>
  </si>
  <si>
    <t>Balance at Dec. 31, 2016</t>
  </si>
  <si>
    <t>Statement of Financial Position - USD ($)</t>
  </si>
  <si>
    <t>Equity</t>
  </si>
  <si>
    <t>Total Equity</t>
  </si>
  <si>
    <t>Current Assets</t>
  </si>
  <si>
    <t>Cash and cash equivalents</t>
  </si>
  <si>
    <t>Deferred expenses</t>
  </si>
  <si>
    <t>Income tax receivable</t>
  </si>
  <si>
    <t>Trade and other receivables</t>
  </si>
  <si>
    <t>Loans Coesus Ltd</t>
  </si>
  <si>
    <t>GST Receivable</t>
  </si>
  <si>
    <t>Total current assets</t>
  </si>
  <si>
    <t>Non Current Assets</t>
  </si>
  <si>
    <t>Work in progress</t>
  </si>
  <si>
    <t>Property, Plant &amp; Equipment</t>
  </si>
  <si>
    <t>Loans and receivables - term deposit</t>
  </si>
  <si>
    <t>Deferred Tax Asset</t>
  </si>
  <si>
    <t>Total non current assets</t>
  </si>
  <si>
    <t>Total Assets</t>
  </si>
  <si>
    <t>Current Liabilities</t>
  </si>
  <si>
    <t>Trade and other payables</t>
  </si>
  <si>
    <t>GST payable</t>
  </si>
  <si>
    <t>Deferred revenue</t>
  </si>
  <si>
    <t>Total current liabilities</t>
  </si>
  <si>
    <t>Non Current Liabilities</t>
  </si>
  <si>
    <t>Investors Convertible Stock Investments</t>
  </si>
  <si>
    <t>Deferred tax liability</t>
  </si>
  <si>
    <t>Total non current liabilities</t>
  </si>
  <si>
    <t>Total Liabilities</t>
  </si>
  <si>
    <t>Share capital</t>
  </si>
  <si>
    <t>Retained Earnings</t>
  </si>
  <si>
    <t>Total Liabilities and Equity</t>
  </si>
  <si>
    <t>Statement of Cash Flows - Zeecol Limited [Member] - USD ($)</t>
  </si>
  <si>
    <t>Cash was provided from:</t>
  </si>
  <si>
    <t>Receipts from customers</t>
  </si>
  <si>
    <t>Interest received</t>
  </si>
  <si>
    <t>Tax refund received</t>
  </si>
  <si>
    <t>Total cash provided from operating activities</t>
  </si>
  <si>
    <t>Cash was applied to:</t>
  </si>
  <si>
    <t>Operating expenses and fees paid</t>
  </si>
  <si>
    <t>Interest paid</t>
  </si>
  <si>
    <t>Taxation paid</t>
  </si>
  <si>
    <t>Total cash applied to operating activities</t>
  </si>
  <si>
    <t>Net cash flows from (used in) operating activities</t>
  </si>
  <si>
    <t>Term deposit investment</t>
  </si>
  <si>
    <t>Total cash provided from investing activities</t>
  </si>
  <si>
    <t>Work in progress - digesters</t>
  </si>
  <si>
    <t>Property Plant &amp; Equipment</t>
  </si>
  <si>
    <t>Total cash applied to investing activities</t>
  </si>
  <si>
    <t>Net cash flows from (used in) investing activities</t>
  </si>
  <si>
    <t>Loans to related parties</t>
  </si>
  <si>
    <t>Total cash applied to financing activities</t>
  </si>
  <si>
    <t>Net cash flows from (used in) financing activities</t>
  </si>
  <si>
    <t>Net increase (decrease) in cash and cash equivalents</t>
  </si>
  <si>
    <t>Cash and cash equivalents at beginning of period</t>
  </si>
  <si>
    <t>Cash and cash equivalents at end of period</t>
  </si>
  <si>
    <t>Reporting Entity</t>
  </si>
  <si>
    <t xml:space="preserve">1. REPORTING ENTITY These statements comprise
the audited results for the year ended 31 March 2016. The comparative figures comprise the six months ended 31 March 2015. Zeecol Limited is a company
incorporated and domiciled in New Zealand, registered under the Companies Act 1993. The Company is controlled by Coeus Limited
(incorporated in New Zealand), which owns 100% of the Company’s shares. The Company’s ultimate controlling party is
Mr. William Mook. The company is primarily involved
in the conversion of dairy effluent to fertiliser and energy production. The financial statements have been authorised for
issue by the Board on_______________________. </t>
  </si>
  <si>
    <t>Basis of Presentation</t>
  </si>
  <si>
    <t>2. BASIS OF PREPARATION (a) Statement of Compliance The financial statements have
been prepared in accordance with Generally Accepted Accounting Practice in New Zealand (“NZ GAAP”). They comply with
New Zealand Equivalents to International Financial Reporting Standards (“NZ IFRS”) and other applicable Financial Reporting
Standards, as appropriate for profit-orientated entities. The financial statements also comply with International Financial Reporting
Standards (“IFRS”). The Company is designated
as a profit oriented entity for financial reporting purposes. The financial statements have been prepared in accordance with the
requirements of the Financial Reporting Act 2013. (b) Functional and Presentation Currency The financial statements are
presented in New Zealand dollars ($), which is the Company’s functional currency, rounded to the nearest dollar. (c) Basis of Preparation The accrual basis of accounting
has been used, with the exception of compiling the Statement of Cash Flows. The financial statements have
been prepared on the historical cost basis. (d) Comparative Figures These financial statements
are for a 12 month period (Comparative: 6 Months to 31 March 2015).</t>
  </si>
  <si>
    <t>Significant Accounting Policies</t>
  </si>
  <si>
    <t>1.
Statement of Accounting Policies Reporting
Entity Zeecol
Limited i3arampanyirx These financial statements
have not been prepared for external use. They are prepared for management purposes only and should not be relied on for any olher
purpose. They are therefore defined 33 Statement of Compliance
and Basis of Preparation The financial statements
have been prepared in accordance with the policies outlined below under Specific Accounting Policies. The accounting principles
recognised as appropriate for Ihe measurement and reporting of the Statement of Financial Performance and Statement of Financial
Position on a historical cost basi3 The information is presented
in New Zealand dollars. All values are rounded to me nearest dollar. Going Concern The company is dependent
upon Ihe continued support of its lenders including shareholder advances. The going concern basis assumes confirmed support of
these parties m following financial periods. The director in determining that ihe financial statements be prepared on a going concern
basis has taken into account events subsequent to balance date. Specific Accounting
Policies The following specific
accounting policies which materially affect the measurement of the Statemenl of Financial Performance and Statement of Financial
Position have been applied: (a)
Revenue Recognita! Revenue 13 recognised when
the significant risks and rewards of ownership have been transferred to the buyer and it 19 Deposits
received in advance from customers in anticipation of the future sale of goods are recognised as revenue only when the above criteria
has been met. Until that time they are carried as deferred revenue. (b)
Trade Recervattes Trade Receivables are recognised
at estimated realisable value. (c)
Property, Rant &amp; Equipment Property, Plant and Equipment
are recognised at cost less aggregate depreciation. Depredation has been calculated using Ihe maximum rates permitted by the Income
Tax Act 2007. Gains and losses on disposal of fixed assets are taken into account in determining Ihe operating result for the year.
The principal rates of depreciation are:
Property Improvements - At cost 4-24% DV
Rant &amp; Equipment 10-80.4* DV
Motor Vehicles 13 - 30% DV
Furniture &amp; Fittings 15.6-30% DV
Office Equpment 15.6-80.4% (d) Income Tax Income
tax is accounted for using the taxes payable method. The income lax expense recognised in the Statement of Financial Performance
is the estimated income tax payable in me current year, adjusled for any differences between the estimated and actual income tax
payable in prior years. Deferred
income tax is provided, using the comprehensive balance sheet liability method, providing for temporary differences arising between
the tax bases of assets and liabilities and their carrying amounts in the financial statements as per NZIAS12 The deferred income
tax is not accounted tor if it arises from initial recognition of an asset or liability in a transaction that at the time of the
transaction affects neither accounting nor taxable profit/loss. Deferred income fax is provided for using fax rates expected to
apply in the period of settlement, based on tax rates enacted or substantively enacted at balance date. The carrying amount of
deferred tax asseb is reviewed at each reporting date and reduced to the extent that it is no longer probable that sufficient taxable
profit will be available to altow all or part of the deferred income tax asset to be utilised. (e)
Goods and Services Taxation (GST) Revenues
and expenses have been recognised in the financial statements exclusive of GST except that irrecoverable GST input tax has been
recognised in association with the expense to which it relates. All items in the Statement of Financial Position are stated exclusive
of GST except for receivables and payables which are stated inclusive of GST. (f) Changes in Accounting Policies There
have been no changes in accounting policies. All policies have been applied on a basis consistent with those from previousfinancial
statements.</t>
  </si>
  <si>
    <t>3. SIGNIFICANT ACCOUNTING POLICIES The principal accounting policies
adopted in the preparation of the financial statements are set out below. These policies have been consistently applied to all
periods presented, unless otherwise stated. (a) Revenue Recognition Revenue from the sale of goods
and services is measured at the fair value of the consideration received or receivable. Revenue is recognised as follows: (i) Interest Income Interest income is recognised
when it is probable that the Company will receive the amount and it can be measured reliably. Interest income is recognised on
an accruals basis using the effective interest method. (ii) Sale of goods Revenue from the sale of goods
is recognised when the significant risks and rewards of ownership have been transferred to the buyer and it is probable that the
Company will receive the previously agreed upon payment. These criteria are considered to be met when the goods are delivered to
the buyer. No revenue is recognised if there are significant uncertainties regarding recovery of the consideration due, associated
costs or the possible return of goods, or where there is continuing management involvement with the goods. Deposits received in advance
from customers in anticipation of the future sale of goods are recognised as revenue only once the above criteria has been met.
If the criteria has not been met they are carried as deferred revenue on the Statement of Financial Position. (b) Cash and Cash Equivalents Cash and cash equivalents
includes cash on hand, deposits held at call with financial institutions and the custodian, other short-term deposits, highly liquid
investments with original maturities of three months or less that are readily convertible to known amounts of cash and which are
subject to an insignificant risk of changes in value. (c) Foreign Currency Transactions
and Balances Transactions entered into
by the Company in a currency other than the functional currency are recorded at the rates ruling when the transactions occur. The
Company does not hold any foreign currency monetary assets and liabilities. Foreign currency gains and losses are recognised in
profit or loss in the period incurred. (d) Income Tax Tax expense comprises current
and deferred tax. Current tax and deferred tax is recognised in profit or loss except items recognis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sed
in respect of temporary differences between the carrying amounts of assets and liabilities for financial reporting purposes and
the amounts used for taxation purposes. Deferred tax is not recognised
for: (i) temporary differences
on the initial recognition of assets or liabilities in a transaction that is not a business combination and that affects neither
accounting nor taxable profit or loss, (ii) temporary differences
arising on the initial recognition of goodwill. Deferred tax is measured at
the tax rates that are expected to be applied to temporary differences when they reverse, using tax rates enacted or substantively
enacted at the reporting date. Recognition of deferred tax
assets is restricted to those instances where it is probable that taxable profit will be available against which the difference
can be utilis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sed simultaneously. (e) Judgements, Estimates
and Assumptions The preparation of financial
statements in accordance with NZ IFRS and IFRS requires the use of certain critical accounting estimates. It also requires the
Company to exercise its judgement in the process of applying the accounting policies. The areas involving a higher degree of judgement
or complexity, or areas where assumptions and estimates are significant to the financial statements, are disclosed in accompanying
Notes. Actual results may differ from these estimates. (f) Goods and Services
Tax (GST) The financial statements have
been prepared on a GST exclusive basis as the Company is required to be registered for GST. Accounts receivable and accounts payable
are GST inclusive. (g) Financial Instruments Recognition Financial instruments are
recognised in the Statement of Financial Position initially at fair value plus, for instruments not at fair value through profit
or loss, any directly attributable transaction costs. Subsequent to initial recognition financial instruments are measured as described
below. A financial instrument is
recognised when the Company becomes a party to the contractual provisions of the financial instrument. Offsetting financial instruments Financial instruments are
offset and presented as a net asset or net liability in the Statement of Financial Position when the substance of an arrangement
is such that presenting them together as either a net asset or a net liability more accurately reflects the Company’s expected
future cash flows for settling two or more separate financial instruments. This only occurs when the Company has a legally enforceable
right to set off the recognised amounts, and intends to either settle on a net basis or realise the asset and settle the liability
simultaneously. Derecognition Financial assets are derecognised
if the Company’s contractual rights to the cash flows from the financial assets expire or if the Company transfers the financial
asset to another party without retaining control or substantially all risks and rewards of the asset. Financial liabilities are
derecognised if the Company’s obligations specified in the contract expire or are discharged or cancelled. Non-derivative financial
instruments Non-derivative financial instruments
comprise loans and receivables and trade and other payables. Loans and receivables Loans and receivables are
financial assets with fixed or determinable payments that are not quoted in an active market. Such assets are recognised initially
at fair value plus any directly attributable transaction costs. Subsequent to initial recognition loans and receivables are measured
at amortised cost using the effective interest method, less any impairment losses. Loans and receivables comprise cash and cash
equivalents, term deposits and trade and other receivables. Interest on loans and receivables
is recognised in the Statement of Other Comprehensive Income. Cash and cash equivalents
include cash on hand, deposits held at call with banks, other short term highly liquid investments with original maturities of
three months or less. Term deposits include deposits
held with financial institutions with original maturities greater than three months. Trade and other receivables
of a short-term nature are not discounted. Trade and other payables Trade and other payables are
initially recognised at fair value and subsequently carried at amortised cost, using the effective interest method. Trade payables
of a short-term nature are not discounted. Derivative financial instruments The Company does not invest
or trade in derivative financial instruments, and therefore is not exposed to the associated risk, rewards and financial impacts
both positive and negative, associated with such instruments. (h) Impairment Financial assets The Company assesses at each
reporting date whether there is objective evidence that a financial asset or group of financial assets (stated at cost or amortised
cost) is impaired. If any such indication exists,
an impairment loss is recognised in the Statement of Profit or Loss and Other Comprehensive Income as the difference between the
asset’s carrying amount and the present value of estimated future cash flows discounted at the financial asset’s original
effective interest rate. The Company considers the
following indicators when assessing whether there is objective evidence of impairment: (i) significant decline in
the market value of an asset. (ii) significant changes that
adversely affect the Company in the technological, market, economic or legal environment in which it operates. (iii) increases in market
interest rates or other market rates of return that are likely to affect the discount rate used to assess the present value of
the future cash flows from the asset. (iv) when the carrying amount
of the Company’s net assets exceeds the market capitalisation of the Company. (v) Evidence of obsolescence
or physical damage of an asset. (vi) Significant change in
the use of an asset that adversely affects the Company. (vii) Declining economic performance,
which might be indicated by larger than expected maintenance costs or lower than expected profits, from the use of an asset. Non-financial assets The carrying amounts of the
Company’s assets are reviewed at each reporting date to determine whether there is any objective evidence of impairment.
If any such indication exists, the asset’s recoverable amount is estimated. An impairment loss is recognised
whenever the carrying amount of an asset exceeds its recoverable amount. Impairment losses directly reduce the carrying amount
of assets and are recognised in profit or loss. The estimated recoverable
amount of non-financial assets is the greater of their fair value less costs to sell and value in use. Value in use is determined
by estimating future cash flows from the use and ultimate disposal of the asset and discounting these to their present value using
a pre-tax discount rate that reflects current market rates and the risks specific to the asset. For an asset that does not generate
largely independent cash inflows, the recoverable amount is determined for the cash-generating unit to which the asset belongs. A cash generating unit is
the smallest group of assets that generates cash inflows from continuing use that are largely independent of the cash inflows of
the other assets or groups of assets. Impairment losses recognised
in respect of cash-generating units are allocated first to reduce the carrying amount of goodwill allocated to the units and then
to reduce the carrying amount of other assets in the unit on a pro rata basis. Impairment losses are reversed
when there is a change in the estimates used to determine the recoverable amount and there is an indication that the impairment
loss has decreased or no longer exists. An impairment loss is reversed only to the extent that the asset’s carrying amount
does not exceed the carrying amount that would have been determined, net of depreciation or amortisation, if no impairment loss
had been recognised. (i) Property, Plant and
Equipment (i) Recognition and measurement Items of property, plant and
equipment are recognised at cost less accumulated depreciation and impairment losses. As well as the purchase price, cost includes
directly attributable costs and, where relevant, the estimated present value of any future unavoidable costs of dismantling and
removing items. (ii) Subsequent costs Subsequent costs are added
to the carrying amount of an item of property, plant and equipment when the cost is incurred if it is probable that the future
economic benefits embodied with the item will flow to the Company and the cost of the item can be measured reliably. All other
costs are recognised in the statement of comprehensive income as an expense when incurred. (iii) Depreciation For plant and equipment, depreciation
is based on the cost of an asset less its residual value. Depreciation is recognised
in the statement of comprehensive income on a diminishing value basis over the estimated useful lives of each item of property,
plant and equipment. Depreciation on assets under
construction does not commence until they are complete and available for use. Depreciation methods, useful
lives and residual values are reviewed at each reporting date and adjusted if appropriate. Depreciation has been calculated on
plant and equipment using the diminishing value method at 50 - 67%. (j) Share capital Ordinary shares Ordinary shares are classified
as equity. Incremental costs directly attributable to the issue of ordinary shares and share options are recognised as a deduction
from equity, net of any tax effects.</t>
  </si>
  <si>
    <t>Changes in Accounting Policies</t>
  </si>
  <si>
    <t>4. CHANGES IN ACCOUNTING POLICIES There have been no changes
in accounting policies. All policies have been applied on a basis consistent with those from previous financial statements.</t>
  </si>
  <si>
    <t>New Standards and Interpretations Not Yet Adopted</t>
  </si>
  <si>
    <t>5. NEW STANDARDS AND INTERPRETATIONS NOT YET ADOPTED The Company has reviewed those
Standards and Interpretations which have been issued, but which are not yet effective for the period ending 31 March 2016. The
following have been deemed to be relevant to the Company: NZ IFRS 9 - Financial Instruments NZ IFRS 9 “Financial
Instruments” was approved for periods beginning on or after 1 January 2018. NZ IFRS 9 specifies how an entity should classify
and measure its financial assets. It requires that all financial assets be reclassified in their entirety on the basis of the entity’s
business model for managing the financial assets and contractual cash flow obligations of the financial assets. Financial assets
are measured at either amortised cost or fair value. NZ IFRS 9 only permits the
recognition of fair value gains and losses in other comprehensive income if they relate to equity investments that are not held
for trading. The Company does not hold equity instruments and therefore there will be no impact on the Company’s accounting
for financial assets or liabilities. The adoption of NZ IFRS 9
is unlikely to result in material changes to the presentation and measurement of financial assets and liabilities and accordingly
the Company has chosen not to early adopt this Standard. NZ IFRS 15 - Revenue from
Contracts with Customers NZ IFRS 15 “Revenue
from Contracts with Customers” was approved for periods beginning on or after 1 January 2018. NZ IFRS 15 establishes revenue
recognition principles for all contracts with customers. The core principle of NZ IFRS
15 is that an entity will recognise revenue to depict the transfer of promised goods or services to customers in an amount that
reflects the consideration to which the entity expects to be entitled in exchange for those goods or services. This core principle
is delivered in a five-step model framework: (a) Identify the contract(s)
with a customer (b) Identify the performance
obligations in the contract (c) Determine the transaction
price (d) Allocate the transaction
price to the performance obligations in the contract (e) Recognise revenue when
(or as) the entity satisfies a performance obligation Under the current standard
- NZ IAS 18, the revenue received from customers has been deferred and recorded as Deferred Revenue, as the criteria for recognising
revenue in the statement of comprehensive income has not been met (refer to Revenue accounting policy under Note 3: Significant
Account Policies for more information). The adoption of NZ IFRS 15
will not alter this treatment as the performance obligations in the customer contracts have not been satisfied and accordingly
revenue cannot be recognised in the Statement of Profit or Loss and Other Comprehensive Income. Accordingly the adoption of NZ
IFRS 15 is unlikely to result in material changes to the presentation and measurement of revenue, and therefore the Company has
chosen not to early adopt this standard. NZ IAS 1 Amendment - Disclosure
Initiatives The External Reporting Board
(XRB) issued amendments to NZ IAS 1 “Presentation of Financial Statements” which were approved for periods beginning
on or after 1 January 2016. The amendments have been issued
as part of a project to improve presentation and disclosure requirements and: (a) clarify that an entity
should not obscure useful information by aggregating or disaggregating information; and that materiality considerations apply to
the primary statements, notes and any specific disclosure requirements in NZ IFRSs (b) clarify that the list
of line items specified by NZ IAS 1 for the Statement of Financial Position and Statement of Profit or Loss and Other Comprehensive
Income can be disaggregated and aggregated as relevant. Additional guidance has also been added on the presentation of subtotals
in these statements (c) clarify that entities
have flexibility when designing the structure of the notes and provide guidance on how to determine a systematic order of the notes. The Company believes that
the disclosures in the financial statements have been as transparent as possible and adoption of the amendments is unlikely to
result in material changes to the presentation and disclosures in the financial statements, and therefore the Company has chosen
not to early adopt this standard.</t>
  </si>
  <si>
    <t>Taxation</t>
  </si>
  <si>
    <t>2.Tax Reconciliation 9 Months to 31 December 20169 Months to
9 Months to 31 December 2015 1 2
9 Months to I 31 December 1 2015 I $ $
Deficit before Income Tax (468.300 ) (132,468 )
Permanent Differences
Fundraiaing Expenses not Deductible 343,640 -
Other Non Deductible Expenses - 12,635
Total Permanent Differences 343,640 12,635
Tax Losses brought Forward 1 April (164,175 ) (8.012 )
Timing Differences - -
Total Timing Differences (164,175 ) (8,012 )
Taxable Profit for Income Tax Purposes (288,835 ) (140,480 )
Income Tax Payable at 28c - -
Deferred Tax Movement 179,325 (21,291 )
Tax Expense for the period 179,325 (21.291 )
Deferred Tax
Opening Balance (98,452 ) (83,796 )
Movement for the Period 179,325 (21,291 )
Closing Balance 80,873 (105,087 )</t>
  </si>
  <si>
    <t xml:space="preserve">6. TAXATION (a) Income tax recognised in Statement of Profit
or Loss and Other Comprehensive Income
For the six
For the year months ended
ended 31/03/16 31/3/15
$ $
Net profit/(loss) before taxation (168,799 ) (10,136 )
Permanent differences
Non deductible expenses 12,635 2,124
Net taxable profit/(loss) (156,164 ) (8,012 )
Deferred tax 4,940 83,796
Total income tax expense 4,940 83,796
(b) Current taxation
Opening Balance 1,228 -
Refunds (1,228 ) -
Resident withholding tax paid 1,520 1,228
Asset/ (liability) at 31 March 1,520 1,228
(c) Deferred taxation
Opening Balance (83,796 ) -
Current year movement (4,940 ) (83,796 )
Deferred tax asset/ (liability) at 31 March (88,736 ) (83,796 )
Made up of:
Deferred tax liability (177,176 ) (94,360 )
Deferred tax asset 88,440 10,564
Net balance as per above (88,736 ) (83,796 )
Deferred tax assets/ (liabilities) are attributable to the following:
Revenue received in advance (177,176 ) (94,360 )
Deferred expenses 42,471 8,320
Tax loss carried forward to offset against future taxable income 45,969 2,243
(d) Tax losses
Opening Balance 8,012 -
Current year movement 156,164 8,012
Total accumulated tax losses to carry forward 164,176 8,012
(e) Imputation credits
Opening Balance 1,228 -
Income tax refunded (1,228 ) -
Resident withholding tax paid 1,520 1,228
Imputation credits at 31 March 1,520 1,228 </t>
  </si>
  <si>
    <t>Income Tax Receivable</t>
  </si>
  <si>
    <t xml:space="preserve">3. Income Tax Receivable 2016 2015
$ $
Opening Balance 2,647 1.424
Less:
Refmd Received (3.204 ) -
Plus:
Interest R’AT Received 747 1,223
Income Tax (Receivable) 190 2,647 </t>
  </si>
  <si>
    <t>Cash and Cash Equivalents</t>
  </si>
  <si>
    <t>7. CASH AND CASH EQUIVALENTS
As at As at
31/03/16 31/3/15
Cash and cash equivalent balances comprise: $ $
Cash at bank available on demand 118,598 31,698
Total cash and cash equivalents 118,598 31,698 The Company’s investments in cash and cash
equivalents are readily realisable and generally settle within 1 day. Interest rates on the bank balances range from 0.0% to 1.0%
p.a.</t>
  </si>
  <si>
    <t>Deferred Revenue</t>
  </si>
  <si>
    <t>8. DEFERRED REVENUE
As at As at
31/03/16 31/3/15
Deferred revenue comprises: $ $
Deposits from customers - current 632,772 -
Deposits from customers - non current - 337,000
Total deferred revenue 632,772 337,000 The deferred revenue arises
in respect of one contract signed by the Company in the year ended 31 March 2016 - with Geddes Farming Company Limited. This is
in addition to the two contracts signed by the Company in the six months ended 31 March 2015 - with Aberystwyth Dairies Limited
and with Pannetts Dairies Limited, for the provision of goods over a 20 year term. Geddes Farming Company
Limited (Geddes) The Company signed an offtake
agreement with Geddes for the construction of an Anaerobic Digester, to be located on the customer’s farm, which will process
and convert organic waste into products to be sold to Geddes. The effective date of the contract is the date on which the digester
commences production. Geddes paid a deposit on the order of $295,772 to the Company. In accordance with the offtake agreement this
will be recognised upon completion of the digester. Aberystwyth Dairies Limited
(Aberystwyth) The Company signed an offtake
agreement with Aberystwyth for the construction of a Anaerobic Digester, to be located on the customer’s farm, which will
process and convert organic waste into products to be sold to Aberystwyth. The effective date of the contract is the date on which
the digester commences production. Aberystwyth paid a deposit on the order of $85,000 to the Company. In accordance with the offtake
agreement this will be recognised upon completion of the digester. Pannetts Dairies Limited
(Pannetts) The Company signed an offtake
agreement with Pannetts for the construction of a Anaerobic Digester and Bioreactor to be located on the customer’s farm,
which will process and convert organic waste into products to be sold to Pannetts. The effective date of the contract is the date
on which the digester commences production. Pannetts paid a deposit on the order of $252,000 to the Company. In accordance with
the offtake agreement this will be recognised upon completion of the digester. Construction and operation
of the Digesters and Bioreactor is expected to occur within the next nine months from balance date and accordingly the deferred
revenue is recorded as a current liability. (2015 non-current)</t>
  </si>
  <si>
    <t>Deferred Expenses</t>
  </si>
  <si>
    <t>9. DEFERRED EXPENSES
As at As at
31/03/16 31/3/15
Deferred expenses comprise: $ $
Consultancy Fees 87,407 21,595
Legal Fees - Deductible 64,272 8,120
Total deferred expenses 151,679 29,715 Deferred expenses consists
of expenses incurred in relation to the contracts signed with Geddes, Aberystwyth and Pannetts (refer to Note 8: Deferred revenue
for further information). In order to ensure matching of revenue and expenses these expenses have been deferred.</t>
  </si>
  <si>
    <t>Financial Instruments - Risk Management</t>
  </si>
  <si>
    <t xml:space="preserve">10. FINANCIAL INSTRUMENTS - RISK MANAGEMENT The Company’s operations
expose it to various types of risk that are associated with the financial instruments and the markets in which it operates. The
most significant types of financial risk to which the Company is exposed are market risk, credit risk and liquidity risk. The nature and extent of the
financial instruments outstanding at the reporting date and the risk management policies employed by the Company are discussed
below. (a) Market Risk Market risk embodies the potential
for both loss and gains and includes currency risk, interest rate risk and price risk. The Companies’ market risks arise
from open positions in interest bearing assets to the extent that these are exposed to general &amp; specific market movements. (i) Currency risk All financial assets of the
Company are denominated in a single currency (New Zealand dollars). As at the reporting date, the Company is not materially exposed
to currencies other than its own functional currency. The Company does not undertake foreign currency hedging. (ii) Interest rate risk Interest rate risk is the
risk of loss to the Company arising from adverse changes in interest rates. Interest rates on cash and cash equivalents and term
deposits are subject to normal market fluctuations, however as these do not generate significant amounts of interest, changes in
market interest rates do not have a material effect on the Company’s income. Below are the weighted average
effective interest rates on interest bearing financial instruments:
As at As at
31/03/16 31/3/15
% %
Loans and receivables - cash and cash equivalents 1.00 % 2.80 %
Loans and receivables - term deposit N/A 4.60 % Interest Rate Risk - Repricing Analysis
As at As at
Fixed Rate Instruments 31/03/16 31/3/15
$ $
Loans and receivables - term deposit
0 - 12 months - -
1 - 2 years - 250,000
2 - 3 years - -
3 - 5 years - -
5 + years - -
Total fixed rate instruments - 250,000 Fixed Rate Instruments
As at As at
31/03/16 31/3/15
% %
Loans and receivables - term deposit
0 - 12 months - -
1 - 2 years - 4.60 %
2 - 3 years - -
3 - 5 years - -
5 + years - - (iii) Price Risk Price risk is the risk that
the value of the instruments will fluctuate as a result of changes in market prices not related to interest rate risk or currency
risk, whether those changes are caused by factors specific to an individual investment, its issuer or factors affecting all instruments
traded in the market. As at 31 March 2016 the Company
does not hold any financial instruments subject to price risk. (b) Credit Risk Credit risk is the risk that
a counterparty to a financial instrument will fail to discharge an obligation or commitment that it has entered into with the Company.
The exposure to credit risk is monitored on an on-going basis. The Company has the following
financial instruments which are exposed to credit risk: (i) cash and cash equivalents (ii) trade and other receivables (iii) term deposit The Company monitors the credit
quality of the counterparties on a regular basis. The carrying amount of the
financial instruments represents the Company’s maximum credit exposure.
Name of counterparty As at As at
31/03/16 31/3/15
$ $
Counterparties with external credit rating (Standard &amp; Poor’s)
Bank of New Zealand - cash and cash equivalents 110,091 21,063
Bank of New Zealand - term deposit - 250,000
Trade and other receivables - accrued interest on term deposit - 1,796
Kiwibank Limited - cash and cash equivalents 8,506 10,635
Counterparties without external credit rating
Loans to related parties 108,872 21,401
Total 227,470 304,894
Counterparties with external credit rating (Standard &amp; Poor’s) Credit rating
Bank of New Zealand AA-
Kiwibank Limited A+
As at As at
Maximum credit exposures 31/03/16 31/3/15
$ $
Cash and cash equivalents 118,598 31,698
Trade and other receivables 176,322 24,767
Term deposit - 250,000
Total maximum credit exposure 294,920 306,465 Financial assets that are past due or impaired The Company has reviewed each
class of financial asset shown on the Statement of Financial Position and notes the following: Cash and cash equivalent Trade and other receivables Term deposit The carrying value of all
financial assets approximates the fair value of these assets. (c) Liquidity Risk Liquidity risk (or funding
risk) is the risk that an entity will encounter difficulty in raising funds to meet commitments associated with financial instruments.
Liquidity risk may result from an inability to sell financial assets quickly at close to their fair value. The Company’s investments
in cash and cash equivalents are readily realisable and generally settle within 1 day to ensure liabilities can be met. Maturity Analysis for Financial
Liabilities The Company’s financial
liabilities have the following remaining contractual maturities:
As at As at
31/03/16 31/3/15
$ $
On demand - -
Not later than one month - 11,838
Later than one month and not later than three months - -
Later than three months and not later than one year 54,368 -
Later than one year and not later than five years - -
Later than five years - -
Total financial liabilities 54,368 11,838 Later than three months and not later than one
year Trade and other payables are to be settled within
the next financial year. Market Risk - Sensitivity Analysis The following tables summarise the sensitivity
of the Company’s financial assets and liabilities to interest rate risk. Based on historical movements and volatilities
in the New Zealand economy, and management’s knowledge and experience of financial markets, the Company believes the following
assumptions are “reasonably possible” over a 12 month period: * A shift of + 0.25% / - 0.25% in the market interest
rates from the respective reporting date interest rates disclosure in the Interest Rate Risk section of Note 10. If these assumptions were to occur, the impact
on the net profit before tax (on the face of the Statement of Profit or Loss and Other Comprehensive Income) for each category
of financial instrument held at the reporting dates are detailed below. The aforementioned assumptions, used in the compilation
of the sensitivity analysis, are consistent with the assumptions used internally by the management personnel of the Company for
budgeting and planning purposes and the development of a financial risk management strategy. The following tables set of the impact of: 1) A change in interest rates on the Company’s
profit/(loss) i.e. net profit/(loss) before taxation
As at 31 March 2016
Carrying Amt
(NZD$) Interest Rate Risk
-0.25% +0.25%
Financial Assets
Cash and cash equivalents 118,598 (296 ) 296
Trade and other receivables 176,322 (441 ) 441
Term deposit - - -
Total financial assets 294,920 (737 ) 737
Total Increase / (decrease) (737 ) 737
As at 31 March 2015
Carrying Amt
(NZD$) Interest Rate Risk
-0.25% +0.25%
Financial Assets
Cash and cash equivalents 31,698 (79 ) 79
Trade and other receivables 24,767 (62 ) 62
Term deposit 250,000 (625 ) 625
Total financial assets 306,465 (766 ) 766
Total Increase / (decrease) (766 ) 766 </t>
  </si>
  <si>
    <t>Fair Value Measurements</t>
  </si>
  <si>
    <t>11. FAIR VALUE MEASUREMENTS Fair value measurement
principles The fair value of financial
assets and liabilities must be estimated for recognition and measurement and for disclosure purposes. When preparing the financial
statements for the year ending 31 March 2016, the Company has adopted NZ IFRS 13 Fair Value Measurement a) quoted prices (unadjusted)
in active markets for identical assets and liabilities (Level 1) b) inputs other than quoted
prices included within Level 1 that are observable for the asset or liability, either directly (as prices) or indirectly (derived
from prices) (Level 2), and c) inputs for the assets or
liability that are not based on observable market data (unobservable inputs) (Level 3). The Company does not have
any financial instruments which are recognised at fair value at reporting date. Assets and liabilities
not carried at fair value but for which fair value is disclosed The following table analyses
within the fair value hierarchy the Company’s assets and liabiliites (by class) not measured at fair value but for which
fair value is disclosed.
31 March 2016 Level 1 Level 2 Level 3 Total
Assets
Loans and receivables
- Cash and cash equivalents 118,598 - - 118,598
- Term deposit - -
- Trade and other receivables - - 176,322 176,322
Total 118,598 - 176,322 294,920
Liabilities
Trade and other payables - - 54,368 54,368
Total - - 54,368 54,368
31 March 2015 Level 1 Level 2 Level 3 Total
Assets
Loans and receivables
- Cash and cash equivalents 31,698 - - 31,698
- Term deposit 250,000 250,000
- Trade and other receivables - - 24,767 24,767
Total 281,698 - 24,767 306,465
Liabilities
Trade and other payables - - 11,838 11,838
Total - - 11,838 11,838 There were no transfers between
levels during the period. The assets and liabilities
in the above table are carried at amortised cost; their carrying values are a reasonable approximation of fair value. Loans and receivables include
contractual amounts for settlement of trades and other obligations due to the Company. Trade and other payables represent contractual
amounts and other obligations due by the Company.</t>
  </si>
  <si>
    <t>Property, Plant and Equipment</t>
  </si>
  <si>
    <t xml:space="preserve">12. PROPERTY, PLANT AND EQUIPMENT
Plant and Total
Equipment Equipment
31 March 2016
Balance as at 1 April 2015 - -
Additions 4,862 4,862
Accumulated depreciation and Impairment (1,823 ) (1,823 )
Carrying value as at 31 March 2016 3,039 3,039
Current year depreciation
(1,823 ) (1,823 )
31 March 2015
Balance as at 1 April 2014 - -
Additions - -
Accumulated depreciation and Impairment - -
Carrying value as at 31 March 2015 - -
Current year depreciation - - </t>
  </si>
  <si>
    <t>Related Party Transactions</t>
  </si>
  <si>
    <t xml:space="preserve">4. Related Parties
$ $
Loan - to Coe3us Limited 136,036
Coeus Limited is considered a related party of Zeecol Limited due to common ownership. Advances have been made during the year between the two companies. No interest Is charged on Ihis loan as they are part of a wholly-owned group.
Total Receivables from Related Parties 1 136,036 -
Investors Convertible Stock 500,000
The loans can convert at 1:1 on demand of the note holder No interest Is payable.
Total Payables to Related Parties 1 500,000 - </t>
  </si>
  <si>
    <t>13. RELATED PARTY TRANSACTIONS The Company is controlled
by Coeus Limited (incorporated in New Zealand), which owns 100% of the Company’s shares. The Company’s ultimate controlling
party is Mr. William Mook. During the year the Company
entered into the following transactions with related parties:
For the six
For the year months ended
ended 31/03/16 31/3/15
$ $
Material transactions with related parties were:
Loans advanced to Coeus Limited 80,732 22,532
Interest received on loan to Coeus Limited 5,168 440
Total transactions with related parties 85,901 22,972
As at As at
31/03/16 31/3/15
$ $
Material amounts owing from related parties were:
Loans advanced - Coeus Limited 108,872 22,972
Total amounts owing from related parties 108,872 22,972 The loans to Coeus Limited are repayable on demand
and carry interest at 6.70% p.a. There is an Intellectual
Property Assignment between Zeecol Limited and Coeus Limited that contain performance requirements.</t>
  </si>
  <si>
    <t>Trade and Other Receivables</t>
  </si>
  <si>
    <t xml:space="preserve">14. TRADE AND OTHER RECEIVABLES
As at As at
31/03/16 31/3/15
Trade and other receivables comprise: $ $
Trade receivables - interest accrued on term deposit - 1,796
Trade receivables - debtors 67,450 -
Loans to related parties (note 13) 108,872 22,972
Total trade and other receivables 176,322 24,767 </t>
  </si>
  <si>
    <t>Work in Progress - Digesters</t>
  </si>
  <si>
    <t>15. WORK IN PROGRESS - DIGESTERS
For the six
For the year months ended
ended 31/03/16 31/3/15
$ $
Work in progress- Digesters 65,882 47,244
Total work in progress - digesters 65,882 47,244 Work in progress consists
of development costs incurred in relation to the construction of Anaerobic Digesters in respect of three contracts signed by the
Company - with Geddes Farming Company Limited, Aberystwyth Dairies Limited and with Pannett’s Dairies Limited, for the sale
of goods (refer note 8). The Digesters were still being
constructed as at 31 March 2016, and accordingly no depreciation has been recorded as they are not yet available for use. The contracts entered into
between Zeecol Limited and Geddes Farming Company Limited, Aberystwyth Dairies Limited and Pannett’s Dairies Limited are
subject to substantial deposits by those three entities. These contracts comprise the
provision of facilities to Geddes, Aberystwyth and Pannett’s Dairies to process all their farm waste, these facilities to
be constructed at the respective farms but Zeecol will build, own and operate such facilities at these locations. Such deposits are subject
to “Off Take Agreements” whereby these funds are held in trust by the Bank. These funds are released to Zeecol Limited
according to the degree of work undertaken for each contract and are subject to the scrutiny and acceptance by Geddes, Aberystwyth
and Pannett’s. The technology has been licensed
to Zeecol Limited by Coeus Limited to build, own and operate these facilities on respective client farms.</t>
  </si>
  <si>
    <t>Trade and Other Payables</t>
  </si>
  <si>
    <t>16. TRADE AND OTHER PAYABLES
As at As at
31/03/16 31/3/15
Trade and other payables comprise: $ $
Trade payables 15,059 11,838
Accruals 39,309 -
Total trade payables 54,368 11,838 Trade payables are to be settled within the next
financial year.</t>
  </si>
  <si>
    <t>17. EQUITY Share capital As at 31 March 2016, share
capital comprised 1,000,000 authorised and issued ordinary shares. All issued shares are unpaid, and have no par value. As at 31 March 2015, share
capital comprised 1,000,000 authorised and issued ordinary shares. All issued shares are unpaid, and have no par value. The holders of ordinary shares
are entitled to receive dividends as declared from time to time and are entitled to one vote per share at meetings of the Company,
and rank equally with regard to the Company’s residual assets.</t>
  </si>
  <si>
    <t>Reconciliation of Net Cash Flow from Operating Activities with Net Profit After Taxation</t>
  </si>
  <si>
    <t xml:space="preserve">18. RECONCILIATION OF NET CASH FLOW FROM OPERATING ACTIVITIES WITH NET PROFIT AFTER TAXATION
For the six
For the year months ended
ended 31/03/16 31/3/15
$ $
Net profit/(loss) after taxation (173,739 ) (93,933 )
Movements in working capital items:
(Increase) in trade and other receivables (70,822 ) (2,235 )
(Increase) in deferred expenses (121,964 ) (29,715 )
(Increase) in income tax receivable (291 ) (1,228 )
Increase in deferred tax liability 4,940 83,796
(Decrease) / Increase in GST payable (37,115 ) 45,951
Increase in trade and other payables 42,530 11,838
Increase in depreciation 1,823 -
Increase in deferred revenue 295,772 337,000
114,872 445,407
Net Cash Flows from Operating Activities (58,867 ) 351,474 </t>
  </si>
  <si>
    <t>Contingent Liabilities</t>
  </si>
  <si>
    <t>19. CONTINGENT LIABILITIES (a) Pursuant to a consulting
agreement signed between the Company and Loomac Management Limited (Loomac), the Company agreed to engage Loomac to assist in getting
the Company listed and trading on the Canadian Securities Exchange (CSE) in Canada and to assist in completing financings for a
period of three years following listing. As consideration for these services, the Company made a cash payment to Loomac and agreed
to issue a portion of shares of the resulting public company to Loomac. (b) The Company has sales
commission agreements with its sales representatives. The sales commission payable is 2% of the capital expenditure cost incurred
in relation to sales contracts originated by the sales representative. All commissions are contingent
on the Company listing on the Canadian Stock Exchange and obtaining financing.</t>
  </si>
  <si>
    <t>Capital Commitments</t>
  </si>
  <si>
    <t>20. CAPITAL COMMITMENTS Subject to successful listing
and obtaining financing, the Company is committed to building the Anaerobic Digesters and surrounding facilities on the farms in
respect of the following customers: (a) Aberystwyth Dairies Limited (b) Pannetts Dairies Limited (c) Geddes Farming Company Limited</t>
  </si>
  <si>
    <t>Judgements and Estimates Made by the Company in the Preparation of These Financial Statements</t>
  </si>
  <si>
    <t>21. JUDGEMENTS AND ESTIMATES MADE BY THE COMPANY IN THE PREPARATION OF THESE FINANCIAL STATEMENTS *Classification of financial
assets *Classification of financial
liabilities *Compilation of sensitivity
analysis At the reporting date, the
Company has no other significant estimates or assumptions that have significant risk of causing a material adjustment to the carrying
amounts of the assets and liabilities within the next financial year.</t>
  </si>
  <si>
    <t>Subsequent Events</t>
  </si>
  <si>
    <t>22. SUBSEQUENT EVENTS Deferred Legal fees payable
at balance date were believed to relate to the parent company, Coeus Ltd, but had been invoiced to Zeecol Ltd. These invoices
have since been credited after balance date and re-issued to the parent company, however at balance date were due for payment
by Zeecol Ltd.</t>
  </si>
  <si>
    <t>Significant Accounting Policies (Policies) - Zeecol Limited [Member]</t>
  </si>
  <si>
    <t>Revenue Recognition</t>
  </si>
  <si>
    <t>(a)
Revenue Recognita! Revenue 13 recognised when
the significant risks and rewards of ownership have been transferred to the buyer and it 19 Deposits
received in advance from customers in anticipation of the future sale of goods are recognised as revenue only when the above criteria
has been met. Until that time they are carried as deferred revenue.</t>
  </si>
  <si>
    <t>(a) Revenue Recognition Revenue from the sale of goods
and services is measured at the fair value of the consideration received or receivable. Revenue is recognised as follows: (i) Interest Income Interest income is recognised
when it is probable that the Company will receive the amount and it can be measured reliably. Interest income is recognised on
an accruals basis using the effective interest method. (ii) Sale of goods Revenue from the sale of goods
is recognised when the significant risks and rewards of ownership have been transferred to the buyer and it is probable that the
Company will receive the previously agreed upon payment. These criteria are considered to be met when the goods are delivered to
the buyer. No revenue is recognised if there are significant uncertainties regarding recovery of the consideration due, associated
costs or the possible return of goods, or where there is continuing management involvement with the goods. Deposits received in advance
from customers in anticipation of the future sale of goods are recognised as revenue only once the above criteria has been met.
If the criteria has not been met they are carried as deferred revenue on the Statement of Financial Position.</t>
  </si>
  <si>
    <t>Trade Recervattes</t>
  </si>
  <si>
    <t>(b)
Trade Recervattes Trade Receivables are recognised
at estimated realisable value.</t>
  </si>
  <si>
    <t>(b) Cash and Cash Equivalents Cash and cash equivalents
includes cash on hand, deposits held at call with financial institutions and the custodian, other short-term deposits, highly
liquid investments with original maturities of three months or less that are readily convertible to known amounts of cash and
which are subject to an insignificant risk of changes in value.</t>
  </si>
  <si>
    <t>Foreign Currency Transactions and Balances</t>
  </si>
  <si>
    <t>(c) Foreign Currency Transactions
and Balances Transactions entered into
by the Company in a currency other than the functional currency are recorded at the rates ruling when the transactions occur.
The Company does not hold any foreign currency monetary assets and liabilities. Foreign currency gains and losses are recognised
in profit or loss in the period incurred.</t>
  </si>
  <si>
    <t>Income Tax</t>
  </si>
  <si>
    <t>(d) Income Tax Income
tax is accounted for using the taxes payable method. The income lax expense recognised in the Statement of Financial Performance
is the estimated income tax payable in me current year, adjusled for any differences between the estimated and actual income tax
payable in prior years. Deferred
income tax is provided, using the comprehensive balance sheet liability method, providing for temporary differences arising between
the tax bases of assets and liabilities and their carrying amounts in the financial statements as per NZIAS12 The deferred income
tax is not accounted tor if it arises from initial recognition of an asset or liability in a transaction that at the time of the
transaction affects neither accounting nor taxable profit/loss. Deferred income fax is provided for using fax rates expected to
apply in the period of settlement, based on tax rates enacted or substantively enacted at balance date. The carrying amount of
deferred tax asseb is reviewed at each reporting date and reduced to the extent that it is no longer probable that sufficient taxable
profit will be available to altow all or part of the deferred income tax asset to be utilised.</t>
  </si>
  <si>
    <t>(d) Income Tax Tax expense comprises current
and deferred tax. Current tax and deferred tax is recognised in profit or loss except items recognis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sed
in respect of temporary differences between the carrying amounts of assets and liabilities for financial reporting purposes and
the amounts used for taxation purposes. Deferred tax is not recognised
for: (i) temporary differences
on the initial recognition of assets or liabilities in a transaction that is not a business combination and that affects neither
accounting nor taxable profit or loss, (ii) temporary differences
arising on the initial recognition of goodwill. Deferred tax is measured at
the tax rates that are expected to be applied to temporary differences when they reverse, using tax rates enacted or substantively
enacted at the reporting date. Recognition of deferred tax
assets is restricted to those instances where it is probable that taxable profit will be available against which the difference
can be utilis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sed simultaneously.</t>
  </si>
  <si>
    <t>Judgements, Estimates and Assumptions</t>
  </si>
  <si>
    <t>(e) Judgements, Estimates
and Assumptions The preparation of financial
statements in accordance with NZ IFRS and IFRS requires the use of certain critical accounting estimates. It also requires the
Company to exercise its judgement in the process of applying the accounting policies. The areas involving a higher degree of judgement
or complexity, or areas where assumptions and estimates are significant to the financial statements, are disclosed in accompanying
Notes. Actual results may differ from these estimates.</t>
  </si>
  <si>
    <t>Goods and Services Tax (GST)</t>
  </si>
  <si>
    <t>(e)
Goods and Services Taxation (GST) Revenues
and expenses have been recognised in the financial statements exclusive of GST except that irrecoverable GST input tax has been
recognised in association with the expense to which it relates. All items in the Statement of Financial Position are stated exclusive
of GST except for receivables and payables which are stated inclusive of GST.</t>
  </si>
  <si>
    <t>(f) Goods and Services
Tax (GST) The financial statements
have been prepared on a GST exclusive basis as the Company is required to be registered for GST. Accounts receivable and accounts
payable are GST inclusive.</t>
  </si>
  <si>
    <t>Financial Instruments</t>
  </si>
  <si>
    <t>(g) Financial Instruments Recognition Financial instruments are
recognised in the Statement of Financial Position initially at fair value plus, for instruments not at fair value through profit
or loss, any directly attributable transaction costs. Subsequent to initial recognition financial instruments are measured as described
below. A financial instrument is
recognised when the Company becomes a party to the contractual provisions of the financial instrument. Offsetting financial instruments Financial instruments are
offset and presented as a net asset or net liability in the Statement of Financial Position when the substance of an arrangement
is such that presenting them together as either a net asset or a net liability more accurately reflects the Company’s expected
future cash flows for settling two or more separate financial instruments. This only occurs when the Company has a legally enforceable
right to set off the recognised amounts, and intends to either settle on a net basis or realise the asset and settle the liability
simultaneously. Derecognition Financial assets are derecognised
if the Company’s contractual rights to the cash flows from the financial assets expire or if the Company transfers the financial
asset to another party without retaining control or substantially all risks and rewards of the asset. Financial liabilities are
derecognised if the Company’s obligations specified in the contract expire or are discharged or cancelled. Non-derivative financial
instruments Non-derivative financial instruments
comprise loans and receivables and trade and other payables. Loans and receivables Loans and receivables are
financial assets with fixed or determinable payments that are not quoted in an active market. Such assets are recognised initially
at fair value plus any directly attributable transaction costs. Subsequent to initial recognition loans and receivables are measured
at amortised cost using the effective interest method, less any impairment losses. Loans and receivables comprise cash and cash
equivalents, term deposits and trade and other receivables. Interest on loans and receivables
is recognised in the Statement of Other Comprehensive Income. Cash and cash equivalents
include cash on hand, deposits held at call with banks, other short term highly liquid investments with original maturities of
three months or less. Term deposits include deposits
held with financial institutions with original maturities greater than three months. Trade and other receivables
of a short-term nature are not discounted. Trade and other payables Trade and other payables are
initially recognised at fair value and subsequently carried at amortised cost, using the effective interest method. Trade payables
of a short-term nature are not discounted. Derivative financial instruments The Company does not invest
or trade in derivative financial instruments, and therefore is not exposed to the associated risk, rewards and financial impacts
both positive and negative, associated with such instruments.</t>
  </si>
  <si>
    <t xml:space="preserve">(c)
Property, Rant &amp; Equipment Property, Plant and Equipment
are recognised at cost less aggregate depreciation. Depredation has been calculated using Ihe maximum rates permitted by the Income
Tax Act 2007. Gains and losses on disposal of fixed assets are taken into account in determining Ihe operating result for the year.
The principal rates of depreciation are:
Property Improvements - At cost 4-24% DV
Rant &amp; Equipment 10-80.4* DV
Motor Vehicles 13 - 30% DV
Furniture &amp; Fittings 15.6-30% DV
Office Equpment 15.6-80.4% </t>
  </si>
  <si>
    <t>(i) Property, Plant and
Equipment (i) Recognition and measurement Items of property, plant and
equipment are recognised at cost less accumulated depreciation and impairment losses. As well as the purchase price, cost includes
directly attributable costs and, where relevant, the estimated present value of any future unavoidable costs of dismantling and
removing items. (ii) Subsequent costs Subsequent costs are added
to the carrying amount of an item of property, plant and equipment when the cost is incurred if it is probable that the future
economic benefits embodied with the item will flow to the Company and the cost of the item can be measured reliably. All other
costs are recognised in the statement of comprehensive income as an expense when incurred. (iii) Depreciation For plant and equipment, depreciation
is based on the cost of an asset less its residual value. Depreciation is recognised
in the statement of comprehensive income on a diminishing value basis over the estimated useful lives of each item of property,
plant and equipment. Depreciation on assets under
construction does not commence until they are complete and available for use. Depreciation methods, useful
lives and residual values are reviewed at each reporting date and adjusted if appropriate. Depreciation has been calculated on
plant and equipment using the diminishing value method at 50 - 67%.</t>
  </si>
  <si>
    <t>(j) Share capital Ordinary shares Ordinary shares are classified
as equity. Incremental costs directly attributable to the issue of ordinary shares and share options are recognised as a deduction
from equity, net of any tax effects.</t>
  </si>
  <si>
    <t>(f) Changes in Accounting Policies There have been no changes in accounting policies. All policies have been applied on a basis consistent with
those from previousfinancial statements.</t>
  </si>
  <si>
    <t>Statement of Accounting Policies (Tables)</t>
  </si>
  <si>
    <t>Schedule of Property, Rent &amp; Equipment</t>
  </si>
  <si>
    <t xml:space="preserve">Property Improvements - At cost 4-24% DV
Rant &amp; Equipment 10-80.4* DV
Motor Vehicles 13 - 30% DV
Furniture &amp; Fittings 15.6-30% DV
Office Equpment 15.6-80.4% </t>
  </si>
  <si>
    <t>Income Tax Receivable (Tables)</t>
  </si>
  <si>
    <t>Schedule of Income Tax Receivable</t>
  </si>
  <si>
    <t xml:space="preserve">Opening Balance 2,647 1.424
Less:
Refmd Received (3.204 ) -
Plus:
Interest R’AT Received 747 1,223
Income Tax (Receivable) 190 2,647 </t>
  </si>
  <si>
    <t>Taxation (Tables)</t>
  </si>
  <si>
    <t>Schedule of Statement of Profit or Loss and Other Comprehensive Income</t>
  </si>
  <si>
    <t xml:space="preserve">2.Tax Reconciliation 9 Months to 31 December 20169 Months to
9 Months to 31 December 2015 1 2
9 Months to I 31 December 1 2015 I $ $
Deficit before Income Tax (468.300 ) (132,468 )
Permanent Differences
Fundraiaing Expenses not Deductible 343,640 -
Other Non Deductible Expenses - 12,635
Total Permanent Differences 343,640 12,635
Tax Losses brought Forward 1 April (164,175 ) (8.012 )
Timing Differences - -
Total Timing Differences (164,175 ) (8,012 )
Taxable Profit for Income Tax Purposes (288,835 ) (140,480 )
Income Tax Payable at 28c - -
Deferred Tax Movement 179,325 (21,291 )
Tax Expense for the period 179,325 (21.291 )
Deferred Tax
Opening Balance (98,452 ) (83,796 )
Movement for the Period 179,325 (21,291 )
Closing Balance 80,873 (105,087 ) </t>
  </si>
  <si>
    <t xml:space="preserve">(a) Income tax recognised in Statement of Profit
or Loss and Other Comprehensive Income
For the six
For the year months ended
ended 31/03/16 31/3/15
$ $
Net profit/(loss) before taxation (168,799 ) (10,136 )
Permanent differences
Non deductible expenses 12,635 2,124
Net taxable profit/(loss) (156,164 ) (8,012 )
Deferred tax 4,940 83,796
Total income tax expense 4,940 83,796
(b) Current taxation
Opening Balance 1,228 -
Refunds (1,228 ) -
Resident withholding tax paid 1,520 1,228
Asset/ (liability) at 31 March 1,520 1,228
(c) Deferred taxation
Opening Balance (83,796 ) -
Current year movement (4,940 ) (83,796 )
Deferred tax asset/ (liability) at 31 March (88,736 ) (83,796 )
Made up of:
Deferred tax liability (177,176 ) (94,360 )
Deferred tax asset 88,440 10,564
Net balance as per above (88,736 ) (83,796 )
Deferred tax assets/ (liabilities) are attributable to the following:
Revenue received in advance (177,176 ) (94,360 )
Deferred expenses 42,471 8,320
Tax loss carried forward to offset against future taxable income 45,969 2,243
(d) Tax losses
Opening Balance 8,012 -
Current year movement 156,164 8,012
Total accumulated tax losses to carry forward 164,176 8,012
(e) Imputation credits
Opening Balance 1,228 -
Income tax refunded (1,228 ) -
Resident withholding tax paid 1,520 1,228
Imputation credits at 31 March 1,520 1,228 </t>
  </si>
  <si>
    <t>Cash and Cash Equivalents (Tables)</t>
  </si>
  <si>
    <t>Schedule of Cash and Cash Equivalent</t>
  </si>
  <si>
    <t xml:space="preserve">As at As at
31/03/16 31/3/15
Cash and cash equivalent balances comprise: $ $
Cash at bank available on demand 118,598 31,698
Total cash and cash equivalents 118,598 31,698 </t>
  </si>
  <si>
    <t>Deferred Revenue (Tables)</t>
  </si>
  <si>
    <t>Schedule of Deferred Revenue</t>
  </si>
  <si>
    <t xml:space="preserve">As at As at
31/03/16 31/3/15
Deferred revenue comprises: $ $
Deposits from customers - current 632,772 -
Deposits from customers - non current - 337,000
Total deferred revenue 632,772 337,000 </t>
  </si>
  <si>
    <t>Deferred Expenses (Tables)</t>
  </si>
  <si>
    <t>Schedule of Deferred Expenses</t>
  </si>
  <si>
    <t xml:space="preserve">As at As at
31/03/16 31/3/15
Deferred expenses comprise: $ $
Consultancy Fees 87,407 21,595
Legal Fees - Deductible 64,272 8,120
Total deferred expenses 151,679 29,715 </t>
  </si>
  <si>
    <t>Financial Instruments - Risk Management (Tables) - Zeecol Limited [Member]</t>
  </si>
  <si>
    <t>Schedule of Weighted Average Effective Interest Rates</t>
  </si>
  <si>
    <t>Below are the weighted average
effective interest rates on interest bearing financial instruments:
As at As at
31/03/16 31/3/15
% %
Loans and receivables - cash and cash equivalents 1.00 % 2.80 %
Loans and receivables - term deposit N/A 4.60 %</t>
  </si>
  <si>
    <t>Schedule of Fixed Rate Instruments</t>
  </si>
  <si>
    <t xml:space="preserve">As at As at
Fixed Rate Instruments 31/03/16 31/3/15
$ $
Loans and receivables - term deposit
0 - 12 months - -
1 - 2 years - 250,000
2 - 3 years - -
3 - 5 years - -
5 + years - -
Total fixed rate instruments - 250,000 Fixed Rate Instruments
As at As at
31/03/16 31/3/15
% %
Loans and receivables - term deposit
0 - 12 months - -
1 - 2 years - 4.60 %
2 - 3 years - -
3 - 5 years - -
5 + years - - </t>
  </si>
  <si>
    <t>Schedule of Counterparty Name</t>
  </si>
  <si>
    <t xml:space="preserve">Name of counterparty As at As at
31/03/16 31/3/15
$ $
Counterparties with external credit rating (Standard &amp; Poor’s)
Bank of New Zealand - cash and cash equivalents 110,091 21,063
Bank of New Zealand - term deposit - 250,000
Trade and other receivables - accrued interest on term deposit - 1,796
Kiwibank Limited - cash and cash equivalents 8,506 10,635
Counterparties without external credit rating
Loans to related parties 108,872 21,401
Total 227,470 304,894 </t>
  </si>
  <si>
    <t>Schedule of Maximum Credit Exposures</t>
  </si>
  <si>
    <t xml:space="preserve">As at As at
Maximum credit exposures 31/03/16 31/3/15
$ $
Cash and cash equivalents 118,598 31,698
Trade and other receivables 176,322 24,767
Term deposit - 250,000
Total maximum credit exposure 294,920 306,465 </t>
  </si>
  <si>
    <t>Schedule of Financial Liabilities</t>
  </si>
  <si>
    <t xml:space="preserve">The Company’s financial
liabilities have the following remaining contractual maturities:
As at As at
31/03/16 31/3/15
$ $
On demand - -
Not later than one month - 11,838
Later than one month and not later than three months - -
Later than three months and not later than one year 54,368 -
Later than one year and not later than five years - -
Later than five years - -
Total financial liabilities 54,368 11,838 </t>
  </si>
  <si>
    <t>Schedule of Profit/(Loss) On Interest Rates</t>
  </si>
  <si>
    <t xml:space="preserve">1) A change in interest rates on the Company’s
profit/(loss) i.e. net profit/(loss) before taxation
As at 31 March 2016
Carrying Amt
(NZD$) Interest Rate Risk
-0.25% +0.25%
Financial Assets
Cash and cash equivalents 118,598 (296 ) 296
Trade and other receivables 176,322 (441 ) 441
Term deposit - - -
Total financial assets 294,920 (737 ) 737
Total Increase / (decrease) (737 ) 737
As at 31 March 2015
Carrying Amt
(NZD$) Interest Rate Risk
-0.25% +0.25%
Financial Assets
Cash and cash equivalents 31,698 (79 ) 79
Trade and other receivables 24,767 (62 ) 62
Term deposit 250,000 (625 ) 625
Total financial assets 306,465 (766 ) 766
Total Increase / (decrease) (766 ) 766 </t>
  </si>
  <si>
    <t>Fair Value Measurements (Tables)</t>
  </si>
  <si>
    <t>Schedule of Fair Value, Assets and Liabilities Measured On Recurring Basis</t>
  </si>
  <si>
    <t xml:space="preserve">The following table analyses
within the fair value hierarchy the Company’s assets and liabiliites (by class) not measured at fair value but for which
fair value is disclosed.
31 March 2016 Level 1 Level 2 Level 3 Total
Assets
Loans and receivables
- Cash and cash equivalents 118,598 - - 118,598
- Term deposit - -
- Trade and other receivables - - 176,322 176,322
Total 118,598 - 176,322 294,920
Liabilities
Trade and other payables - - 54,368 54,368
Total - - 54,368 54,368
31 March 2015 Level 1 Level 2 Level 3 Total
Assets
Loans and receivables
- Cash and cash equivalents 31,698 - - 31,698
- Term deposit 250,000 250,000
- Trade and other receivables - - 24,767 24,767
Total 281,698 - 24,767 306,465
Liabilities
Trade and other payables - - 11,838 11,838
Total - - 11,838 11,838 </t>
  </si>
  <si>
    <t>Property, Plant and Equipment (Tables)</t>
  </si>
  <si>
    <t>Schedule of Property, Plant and Equipment</t>
  </si>
  <si>
    <t xml:space="preserve">Plant and Total
Equipment Equipment
31 March 2016
Balance as at 1 April 2015 - -
Additions 4,862 4,862
Accumulated depreciation and Impairment (1,823 ) (1,823 )
Carrying value as at 31 March 2016 3,039 3,039
Current year depreciation
(1,823 ) (1,823 )
31 March 2015
Balance as at 1 April 2014 - -
Additions - -
Accumulated depreciation and Impairment - -
Carrying value as at 31 March 2015 - -
Current year depreciation - - </t>
  </si>
  <si>
    <t>Related Party Transactions (Tables)</t>
  </si>
  <si>
    <t>Schedule of Related Party Transactions</t>
  </si>
  <si>
    <t xml:space="preserve">Loan - to Coe3us Limited 136,036
Coeus Limited is considered a related party of Zeecol Limited due to common ownership. Advances have been made during the year between the two companies. No interest Is charged on Ihis loan as they are part of a wholly-owned group.
Total Receivables from Related Parties 1 136,036 -
Investors Convertible Stock 500,000
The loans can convert at 1:1 on demand of the note holder No interest Is payable.
Total Payables to Related Parties 1 500,000 - </t>
  </si>
  <si>
    <t xml:space="preserve">During the year the Company
entered into the following transactions with related parties:
For the six
For the year months ended
ended 31/03/16 31/3/15
$ $
Material transactions with related parties were:
Loans advanced to Coeus Limited 80,732 22,532
Interest received on loan to Coeus Limited 5,168 440
Total transactions with related parties 85,901 22,972
As at As at
31/03/16 31/3/15
$ $
Material amounts owing from related parties were:
Loans advanced - Coeus Limited 108,872 22,972
Total amounts owing from related parties 108,872 22,972 </t>
  </si>
  <si>
    <t>Trade and Other Receivables (Tables)</t>
  </si>
  <si>
    <t>Schedule of Trade and Other Receivables</t>
  </si>
  <si>
    <t xml:space="preserve">As at As at
31/03/16 31/3/15
Trade and other receivables comprise: $ $
Trade receivables - interest accrued on term deposit - 1,796
Trade receivables - debtors 67,450 -
Loans to related parties (note 13) 108,872 22,972
Total trade and other receivables 176,322 24,767 </t>
  </si>
  <si>
    <t>Work in Progress - Digesters (Tables)</t>
  </si>
  <si>
    <t>Schedule of Work in Progress - Digesters</t>
  </si>
  <si>
    <t xml:space="preserve">For the six
For the year months ended
ended 31/03/16 31/3/15
$ $
Work in progress- Digesters 65,882 47,244
Total work in progress - digesters 65,882 47,244 </t>
  </si>
  <si>
    <t>Trade and Other Payables (Tables)</t>
  </si>
  <si>
    <t>Schedule of Trade and Other Payables</t>
  </si>
  <si>
    <t xml:space="preserve">As at As at
31/03/16 31/3/15
Trade and other payables comprise: $ $
Trade payables 15,059 11,838
Accruals 39,309 -
Total trade payables 54,368 11,838 </t>
  </si>
  <si>
    <t>Reconciliation of Net Cash Flow from Operating Activities with Net Profit After Taxation (Tables)</t>
  </si>
  <si>
    <t>Schedule of Net Cash Flow from Operating Activities with Net Profit After Taxation</t>
  </si>
  <si>
    <t xml:space="preserve">For the six
For the year months ended
ended 31/03/16 31/3/15
$ $
Net profit/(loss) after taxation (173,739 ) (93,933 )
Movements in working capital items:
(Increase) in trade and other receivables (70,822 ) (2,235 )
(Increase) in deferred expenses (121,964 ) (29,715 )
(Increase) in income tax receivable (291 ) (1,228 )
Increase in deferred tax liability 4,940 83,796
(Decrease) / Increase in GST payable (37,115 ) 45,951
Increase in trade and other payables 42,530 11,838
Increase in depreciation 1,823 -
Increase in deferred revenue 295,772 337,000
114,872 445,407
Net Cash Flows from Operating Activities (58,867 ) 351,474 </t>
  </si>
  <si>
    <t>Reporting Entity (Details Narrative)</t>
  </si>
  <si>
    <t>Percentage of companys shares owned</t>
  </si>
  <si>
    <t>100.00%</t>
  </si>
  <si>
    <t>Significant Accounting Policies (Details Narrative) - Zeecol Limited [Member]</t>
  </si>
  <si>
    <t>Minimum [Member]</t>
  </si>
  <si>
    <t>Percentage of depreciation calculated diminishing value method</t>
  </si>
  <si>
    <t>50.00%</t>
  </si>
  <si>
    <t>Maximum [Member]</t>
  </si>
  <si>
    <t>67.00%</t>
  </si>
  <si>
    <t>Fair Value Measurements - Schedule of Fair Value of Financial Assets and Liabilities (Details) - Zeecol Limited [Member] - USD ($)</t>
  </si>
  <si>
    <t>Sep. 30, 2014</t>
  </si>
  <si>
    <t>Term deposit</t>
  </si>
  <si>
    <t>Fair value of Assets</t>
  </si>
  <si>
    <t>Level 1 [Member]</t>
  </si>
  <si>
    <t>Level 2 [Member]</t>
  </si>
  <si>
    <t>Level 3 [Member]</t>
  </si>
  <si>
    <t>Property, Plant and Equipment - Schedule of Property, Plant and Equipment (Details) - Zeecol Limited [Member] - USD ($)</t>
  </si>
  <si>
    <t>Current year depreciation</t>
  </si>
  <si>
    <t>Property, Plant and Equipment [Member]</t>
  </si>
  <si>
    <t>Balance</t>
  </si>
  <si>
    <t>Additions</t>
  </si>
  <si>
    <t>Accumulated depreciation and Impairment</t>
  </si>
  <si>
    <t>Carrying value</t>
  </si>
  <si>
    <t>Equipment [Member]</t>
  </si>
  <si>
    <t>Taxation - Schedule of Income Tax Recognised in Statement of Profit or Loss and Other Comprehensive Income (Details) - Zeecol Limited [Member] - USD ($)</t>
  </si>
  <si>
    <t>Net profit/(loss) before taxation</t>
  </si>
  <si>
    <t>Non deductible expenses</t>
  </si>
  <si>
    <t>Net taxable profit/(loss)</t>
  </si>
  <si>
    <t>Deferred tax</t>
  </si>
  <si>
    <t>Total income tax expense</t>
  </si>
  <si>
    <t>Opening Balance</t>
  </si>
  <si>
    <t>Refunds</t>
  </si>
  <si>
    <t>Resident withholding tax paid</t>
  </si>
  <si>
    <t>Asset/ (liability) at 31 March</t>
  </si>
  <si>
    <t>Current year movement</t>
  </si>
  <si>
    <t>Deferred tax asset/ (liability) at 31 March</t>
  </si>
  <si>
    <t>Deferred tax asset</t>
  </si>
  <si>
    <t>Revenue received in advance</t>
  </si>
  <si>
    <t>Tax loss carried forward to offset against future taxable income</t>
  </si>
  <si>
    <t>Total accumulated tax losses to carry forward</t>
  </si>
  <si>
    <t>Income tax refunded</t>
  </si>
  <si>
    <t>Imputation credits at 31 March</t>
  </si>
  <si>
    <t>Tax Reconciliation - Schedule of Tax Reconciliation (Details) - Zeecol Limited [Member] - USD ($)</t>
  </si>
  <si>
    <t>Deficit before Income Tax</t>
  </si>
  <si>
    <t>Fundraiaing Expenses not Deductible</t>
  </si>
  <si>
    <t>Total Permanent Differences</t>
  </si>
  <si>
    <t>Tax Losses brought Forward 1 April</t>
  </si>
  <si>
    <t>Timing Differences</t>
  </si>
  <si>
    <t>Total Timing Differences</t>
  </si>
  <si>
    <t>Taxable Profit for Income Tax Purposes</t>
  </si>
  <si>
    <t>Income Tax Payable at 28c</t>
  </si>
  <si>
    <t>Deferred Tax Movement</t>
  </si>
  <si>
    <t>Tax Expense for the period</t>
  </si>
  <si>
    <t>Movement for the Period</t>
  </si>
  <si>
    <t>Closing Balance</t>
  </si>
  <si>
    <t>Cash and Cash Equivalents - Schedule of Cash and Cash Equivalents (Details) - Zeecol Limited [Member] - USD ($)</t>
  </si>
  <si>
    <t>Cash at bank available on demand</t>
  </si>
  <si>
    <t>Total cash and cash equivalents</t>
  </si>
  <si>
    <t>Deferred Revenue (Details Narrative) - Zeecol Limited [Member] - USD ($)</t>
  </si>
  <si>
    <t>Geddes Farming Company Limited [Member]</t>
  </si>
  <si>
    <t>Aberystwyth Dairies Limited [Member]</t>
  </si>
  <si>
    <t>Pannetts Dairies Limited [Member]</t>
  </si>
  <si>
    <t>Deferred Revenue - Schedule of Deferred Revenue (Details) - Zeecol Limited [Member] - USD ($)</t>
  </si>
  <si>
    <t>Deposits from customers - current</t>
  </si>
  <si>
    <t>Deposits from customers - non current</t>
  </si>
  <si>
    <t>Total deferred revenue</t>
  </si>
  <si>
    <t>Deferred Expenses - Schedule of Deferred Expense (Details) - Zeecol Limited [Member] - USD ($)</t>
  </si>
  <si>
    <t>Legal Fees - Deductible</t>
  </si>
  <si>
    <t>Total deferred expenses</t>
  </si>
  <si>
    <t>Financial Instruments - Risk Management - Schedule of Weighted Average Effective Interest Rates on Interest Bearing Financial Instruments (Details) - Zeecol Limited [Member]</t>
  </si>
  <si>
    <t>Loans and receivables - cash and cash equivalents</t>
  </si>
  <si>
    <t>1.00%</t>
  </si>
  <si>
    <t>2.80%</t>
  </si>
  <si>
    <t>0.00%</t>
  </si>
  <si>
    <t>4.60%</t>
  </si>
  <si>
    <t>Financial Instruments - Risk Management - Schedule of Interest Rate Risk Repricing Analysis (Details) - Zeecol Limited [Member] - USD ($)</t>
  </si>
  <si>
    <t>0 - 12 months</t>
  </si>
  <si>
    <t>1 - 2 years</t>
  </si>
  <si>
    <t>2 - 3 years</t>
  </si>
  <si>
    <t>3 - 5 years</t>
  </si>
  <si>
    <t>5 + years</t>
  </si>
  <si>
    <t>Total fixed rate instruments</t>
  </si>
  <si>
    <t>Financial Instruments - Risk Management - Schedule of Fixed Rate Instruments (Details) - Zeecol Limited [Member]</t>
  </si>
  <si>
    <t>Financial Instruments - Risk Management - Schedule of Carrying Amount of Financial Instruments (Details) - Zeecol Limited [Member] - USD ($)</t>
  </si>
  <si>
    <t>Trade and other receivables - accrued interest on term deposit</t>
  </si>
  <si>
    <t>Bank of New Zealand [Member]</t>
  </si>
  <si>
    <t>Kiwibank Limited [Member]</t>
  </si>
  <si>
    <t>Financial Instruments - Risk Management - Schedule of Maximum Credit Exposures (Details) - Zeecol Limited [Member] - USD ($)</t>
  </si>
  <si>
    <t>Total maximum credit exposure</t>
  </si>
  <si>
    <t>Financial Instruments - Risk Management - Schedule of Maturity Analysis for Financial Liabilities (Details) - Zeecol Limited [Member] - USD ($)</t>
  </si>
  <si>
    <t>On demand</t>
  </si>
  <si>
    <t>Not later than one month</t>
  </si>
  <si>
    <t>Later than one month and not later than three months</t>
  </si>
  <si>
    <t>Later than three months and not later than one year</t>
  </si>
  <si>
    <t>Later than one year and not later than five years</t>
  </si>
  <si>
    <t>Later than five years</t>
  </si>
  <si>
    <t>Total financial liabilities</t>
  </si>
  <si>
    <t>Financial Instruments - Risk Management - Schedule of Change in Interest Rates on Company’s Profit/(loss) (Details) - Zeecol Limited [Member] - USD ($)</t>
  </si>
  <si>
    <t>Cash and cash equivalents Carrying Amt</t>
  </si>
  <si>
    <t>Trade and other receivables Carrying Amt</t>
  </si>
  <si>
    <t>Term deposit Carrying Amt</t>
  </si>
  <si>
    <t>Total financial assets Carrying Amt</t>
  </si>
  <si>
    <t>Related Party Transactions - Schedule of Related Party Transaction (Details) - Zeecol Limited [Member] - USD ($)</t>
  </si>
  <si>
    <t>Loans advanced to Coeus Limited</t>
  </si>
  <si>
    <t>Interest received on loan to Coeus Limited</t>
  </si>
  <si>
    <t>Total transactions with related parties</t>
  </si>
  <si>
    <t>Investors Convertible Stock</t>
  </si>
  <si>
    <t>Loans advanced - Coeus Limited</t>
  </si>
  <si>
    <t>Total amounts owing from related parties</t>
  </si>
  <si>
    <t>Trade and Other Receivables - Schedule of Trade and Other Receivables (Details) - Zeecol Limited [Member] - USD ($)</t>
  </si>
  <si>
    <t>Trade receivables - interest accrued on term deposit</t>
  </si>
  <si>
    <t>Trade receivables - debtors</t>
  </si>
  <si>
    <t>Loans to related parties (note 13)</t>
  </si>
  <si>
    <t>Total trade and other receivables</t>
  </si>
  <si>
    <t>Work in Progress - Digesters - Schedule of Work in Progress Digesters (Details) - Zeecol Limited [Member] - USD ($)</t>
  </si>
  <si>
    <t>Work in progress- Digesters</t>
  </si>
  <si>
    <t>Total work in progress - digesters</t>
  </si>
  <si>
    <t>Trade and Other Payables - Schedule of Trade and Other Payable (Details) - Zeecol Limited [Member] - USD ($)</t>
  </si>
  <si>
    <t>Trade payables</t>
  </si>
  <si>
    <t>Accruals</t>
  </si>
  <si>
    <t>Total trade payables</t>
  </si>
  <si>
    <t>Equity (Details Narrative) - Zeecol Limited [Member] - shares</t>
  </si>
  <si>
    <t>Ordinary shares authorized</t>
  </si>
  <si>
    <t>Ordinary shares issued</t>
  </si>
  <si>
    <t>Reconciliation of Net Cash Flow From Operating Activities With Net Profit After Taxation (Details) - Zeecol Limited [Member] - USD ($)</t>
  </si>
  <si>
    <t>Net profit/(loss) after taxation</t>
  </si>
  <si>
    <t>(Increase) in trade and other receivables</t>
  </si>
  <si>
    <t>(Increase) in deferred expenses</t>
  </si>
  <si>
    <t>(Increase) in income tax receivable</t>
  </si>
  <si>
    <t>Increase in deferred tax liability</t>
  </si>
  <si>
    <t>(Decrease) / Increase in GST payable</t>
  </si>
  <si>
    <t>Increase in trade and other payables</t>
  </si>
  <si>
    <t>Increase in depreciation</t>
  </si>
  <si>
    <t>Increase in deferred revenue</t>
  </si>
  <si>
    <t>Increase Decrease in Operating Capital</t>
  </si>
  <si>
    <t>Net Cash Flows from Operating Activities</t>
  </si>
  <si>
    <t>Property, Plant and Equipment - Schedule of Property, Plant and Equipment rates of depreciation (Details) - Zeecol Limited [Member]</t>
  </si>
  <si>
    <t>Property Improvements - At cost [Member]</t>
  </si>
  <si>
    <t>Principal rates of depreciation</t>
  </si>
  <si>
    <t>4-24% DV</t>
  </si>
  <si>
    <t>Rent &amp; Equipment [Member]</t>
  </si>
  <si>
    <t>10-80.4* DV</t>
  </si>
  <si>
    <t>Motor Vehicles [Member]</t>
  </si>
  <si>
    <t>13 - 30% DV</t>
  </si>
  <si>
    <t>Furniture &amp; Fittings [Member]</t>
  </si>
  <si>
    <t>15.6-30% DV</t>
  </si>
  <si>
    <t>Office Equipment [Member]</t>
  </si>
  <si>
    <t>15.6-80.4%</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41717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9</v>
      </c>
    </row>
    <row r="2" spans="1:2">
      <c r="B2" s="2" t="s">
        <v>22</v>
      </c>
    </row>
    <row r="3" spans="1:2">
      <c r="A3" s="4" t="s">
        <v>25</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45</v>
      </c>
      <c r="B1" s="2" t="s">
        <v>1</v>
      </c>
      <c r="C1" s="2" t="s">
        <v>19</v>
      </c>
    </row>
    <row r="2" spans="1:3">
      <c r="B2" s="2" t="s">
        <v>2</v>
      </c>
      <c r="C2" s="2" t="s">
        <v>22</v>
      </c>
    </row>
    <row r="3" spans="1:3">
      <c r="A3" s="4" t="s">
        <v>25</v>
      </c>
    </row>
    <row r="4" spans="1:3">
      <c r="A4" s="4" t="s">
        <v>145</v>
      </c>
      <c r="B4" s="4" t="s">
        <v>146</v>
      </c>
      <c r="C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4" t="s">
        <v>25</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9</v>
      </c>
    </row>
    <row r="2" spans="1:2">
      <c r="B2" s="2" t="s">
        <v>22</v>
      </c>
    </row>
    <row r="3" spans="1:2">
      <c r="A3" s="4" t="s">
        <v>25</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9</v>
      </c>
    </row>
    <row r="2" spans="1:2">
      <c r="B2" s="2" t="s">
        <v>22</v>
      </c>
    </row>
    <row r="3" spans="1:2">
      <c r="A3" s="4" t="s">
        <v>25</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9</v>
      </c>
    </row>
    <row r="2" spans="1:2">
      <c r="B2" s="2" t="s">
        <v>22</v>
      </c>
    </row>
    <row r="3" spans="1:2">
      <c r="A3" s="4" t="s">
        <v>25</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9</v>
      </c>
    </row>
    <row r="2" spans="1:2">
      <c r="B2" s="2" t="s">
        <v>22</v>
      </c>
    </row>
    <row r="3" spans="1:2">
      <c r="A3" s="4" t="s">
        <v>2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9</v>
      </c>
    </row>
    <row r="2" spans="1:2">
      <c r="B2" s="2" t="s">
        <v>22</v>
      </c>
    </row>
    <row r="3" spans="1:2">
      <c r="A3" s="4" t="s">
        <v>25</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9</v>
      </c>
    </row>
    <row r="2" spans="1:2">
      <c r="B2" s="2" t="s">
        <v>22</v>
      </c>
    </row>
    <row r="3" spans="1:2">
      <c r="A3" s="4" t="s">
        <v>25</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2</v>
      </c>
      <c r="B1" s="2" t="s">
        <v>1</v>
      </c>
      <c r="C1" s="2" t="s">
        <v>19</v>
      </c>
    </row>
    <row r="2" spans="1:3">
      <c r="B2" s="2" t="s">
        <v>2</v>
      </c>
      <c r="C2" s="2" t="s">
        <v>22</v>
      </c>
    </row>
    <row r="3" spans="1:3">
      <c r="A3" s="4" t="s">
        <v>25</v>
      </c>
    </row>
    <row r="4" spans="1:3">
      <c r="A4" s="4" t="s">
        <v>162</v>
      </c>
      <c r="B4" s="4" t="s">
        <v>163</v>
      </c>
      <c r="C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7</v>
      </c>
      <c r="B1" s="2" t="s">
        <v>18</v>
      </c>
      <c r="C1" s="2" t="s">
        <v>1</v>
      </c>
      <c r="E1" s="2" t="s">
        <v>19</v>
      </c>
    </row>
    <row r="2" spans="1:5">
      <c r="B2" s="2" t="s">
        <v>20</v>
      </c>
      <c r="C2" s="2" t="s">
        <v>2</v>
      </c>
      <c r="D2" s="2" t="s">
        <v>21</v>
      </c>
      <c r="E2" s="2" t="s">
        <v>22</v>
      </c>
    </row>
    <row r="3" spans="1:5">
      <c r="A3" s="3" t="s">
        <v>23</v>
      </c>
    </row>
    <row r="4" spans="1:5">
      <c r="A4" s="4" t="s">
        <v>24</v>
      </c>
      <c r="B4" s="6" t="n">
        <v>-93933</v>
      </c>
      <c r="C4" s="6" t="n">
        <v>-288975</v>
      </c>
      <c r="E4" s="6" t="n">
        <v>-173739</v>
      </c>
    </row>
    <row r="5" spans="1:5">
      <c r="A5" s="4" t="s">
        <v>25</v>
      </c>
    </row>
    <row r="6" spans="1:5">
      <c r="A6" s="3" t="s">
        <v>26</v>
      </c>
    </row>
    <row r="7" spans="1:5">
      <c r="A7" s="4" t="s">
        <v>27</v>
      </c>
      <c r="B7" s="5" t="n">
        <v>5957</v>
      </c>
      <c r="C7" s="5" t="n">
        <v>2671</v>
      </c>
      <c r="D7" s="6" t="n">
        <v>4367</v>
      </c>
      <c r="E7" s="5" t="n">
        <v>6522</v>
      </c>
    </row>
    <row r="8" spans="1:5">
      <c r="A8" s="4" t="s">
        <v>28</v>
      </c>
      <c r="B8" s="5" t="n">
        <v>5957</v>
      </c>
      <c r="E8" s="5" t="n">
        <v>6522</v>
      </c>
    </row>
    <row r="9" spans="1:5">
      <c r="A9" s="3" t="s">
        <v>23</v>
      </c>
    </row>
    <row r="10" spans="1:5">
      <c r="A10" s="4" t="s">
        <v>29</v>
      </c>
      <c r="B10" s="4" t="s">
        <v>30</v>
      </c>
      <c r="C10" s="5" t="n">
        <v>11627</v>
      </c>
      <c r="D10" s="5" t="n">
        <v>14585</v>
      </c>
      <c r="E10" s="5" t="n">
        <v>17992</v>
      </c>
    </row>
    <row r="11" spans="1:5">
      <c r="A11" s="4" t="s">
        <v>31</v>
      </c>
      <c r="C11" s="5" t="n">
        <v>349</v>
      </c>
    </row>
    <row r="12" spans="1:5">
      <c r="A12" s="4" t="s">
        <v>32</v>
      </c>
      <c r="B12" s="4" t="s">
        <v>30</v>
      </c>
      <c r="C12" s="5" t="n">
        <v>3667</v>
      </c>
      <c r="D12" s="5" t="n">
        <v>12027</v>
      </c>
      <c r="E12" s="5" t="n">
        <v>12027</v>
      </c>
    </row>
    <row r="13" spans="1:5">
      <c r="A13" s="4" t="s">
        <v>33</v>
      </c>
      <c r="B13" s="4" t="s">
        <v>30</v>
      </c>
      <c r="D13" s="5" t="n">
        <v>10577</v>
      </c>
      <c r="E13" s="5" t="n">
        <v>10577</v>
      </c>
    </row>
    <row r="14" spans="1:5">
      <c r="A14" s="4" t="s">
        <v>34</v>
      </c>
      <c r="B14" s="4" t="s">
        <v>30</v>
      </c>
      <c r="C14" s="5" t="n">
        <v>4025</v>
      </c>
      <c r="D14" s="5" t="n">
        <v>2550</v>
      </c>
      <c r="E14" s="5" t="n">
        <v>7140</v>
      </c>
    </row>
    <row r="15" spans="1:5">
      <c r="A15" s="4" t="s">
        <v>35</v>
      </c>
      <c r="C15" s="5" t="n">
        <v>343640</v>
      </c>
    </row>
    <row r="16" spans="1:5">
      <c r="A16" s="4" t="s">
        <v>36</v>
      </c>
      <c r="B16" s="5" t="n">
        <v>138</v>
      </c>
      <c r="C16" s="5" t="n">
        <v>486</v>
      </c>
      <c r="D16" s="5" t="n">
        <v>451</v>
      </c>
      <c r="E16" s="5" t="n">
        <v>601</v>
      </c>
    </row>
    <row r="17" spans="1:5">
      <c r="A17" s="4" t="s">
        <v>37</v>
      </c>
      <c r="B17" s="4" t="s">
        <v>30</v>
      </c>
      <c r="C17" s="5" t="n">
        <v>2522</v>
      </c>
      <c r="D17" s="5" t="n">
        <v>450</v>
      </c>
      <c r="E17" s="5" t="n">
        <v>450</v>
      </c>
    </row>
    <row r="18" spans="1:5">
      <c r="A18" s="4" t="s">
        <v>38</v>
      </c>
      <c r="B18" s="5" t="n">
        <v>1373</v>
      </c>
      <c r="C18" s="5" t="n">
        <v>8696</v>
      </c>
      <c r="E18" s="4" t="s">
        <v>30</v>
      </c>
    </row>
    <row r="19" spans="1:5">
      <c r="A19" s="4" t="s">
        <v>39</v>
      </c>
      <c r="B19" s="4" t="s">
        <v>30</v>
      </c>
      <c r="C19" s="5" t="n">
        <v>1955</v>
      </c>
      <c r="D19" s="5" t="n">
        <v>1161</v>
      </c>
      <c r="E19" s="5" t="n">
        <v>1823</v>
      </c>
    </row>
    <row r="20" spans="1:5">
      <c r="A20" s="4" t="s">
        <v>40</v>
      </c>
      <c r="B20" s="5" t="n">
        <v>4004</v>
      </c>
      <c r="E20" s="4" t="s">
        <v>30</v>
      </c>
    </row>
    <row r="21" spans="1:5">
      <c r="A21" s="4" t="s">
        <v>41</v>
      </c>
      <c r="B21" s="4" t="s">
        <v>30</v>
      </c>
      <c r="C21" s="5" t="n">
        <v>597</v>
      </c>
      <c r="D21" s="5" t="n">
        <v>1537</v>
      </c>
      <c r="E21" s="5" t="n">
        <v>1799</v>
      </c>
    </row>
    <row r="22" spans="1:5">
      <c r="A22" s="4" t="s">
        <v>42</v>
      </c>
      <c r="B22" s="4" t="s">
        <v>30</v>
      </c>
      <c r="D22" s="5" t="n">
        <v>772</v>
      </c>
      <c r="E22" s="5" t="n">
        <v>772</v>
      </c>
    </row>
    <row r="23" spans="1:5">
      <c r="A23" s="4" t="s">
        <v>43</v>
      </c>
      <c r="B23" s="4" t="s">
        <v>30</v>
      </c>
      <c r="C23" s="5" t="n">
        <v>43</v>
      </c>
      <c r="D23" s="5" t="n">
        <v>3002</v>
      </c>
      <c r="E23" s="5" t="n">
        <v>3003</v>
      </c>
    </row>
    <row r="24" spans="1:5">
      <c r="A24" s="4" t="s">
        <v>44</v>
      </c>
      <c r="B24" s="4" t="s">
        <v>30</v>
      </c>
      <c r="C24" s="5" t="n">
        <v>1500</v>
      </c>
      <c r="D24" s="5" t="n">
        <v>647</v>
      </c>
      <c r="E24" s="5" t="n">
        <v>647</v>
      </c>
    </row>
    <row r="25" spans="1:5">
      <c r="A25" s="4" t="s">
        <v>45</v>
      </c>
      <c r="B25" s="4" t="s">
        <v>30</v>
      </c>
      <c r="C25" s="5" t="n">
        <v>140</v>
      </c>
      <c r="D25" s="5" t="n">
        <v>390</v>
      </c>
      <c r="E25" s="5" t="n">
        <v>828</v>
      </c>
    </row>
    <row r="26" spans="1:5">
      <c r="A26" s="4" t="s">
        <v>46</v>
      </c>
      <c r="B26" s="5" t="n">
        <v>5547</v>
      </c>
      <c r="C26" s="5" t="n">
        <v>3829</v>
      </c>
      <c r="E26" s="5" t="n">
        <v>1194</v>
      </c>
    </row>
    <row r="27" spans="1:5">
      <c r="A27" s="4" t="s">
        <v>47</v>
      </c>
      <c r="B27" s="4" t="s">
        <v>30</v>
      </c>
      <c r="C27" s="5" t="n">
        <v>405</v>
      </c>
      <c r="E27" s="5" t="n">
        <v>2292</v>
      </c>
    </row>
    <row r="28" spans="1:5">
      <c r="A28" s="4" t="s">
        <v>48</v>
      </c>
      <c r="B28" s="4" t="s">
        <v>30</v>
      </c>
      <c r="C28" s="4" t="s">
        <v>30</v>
      </c>
      <c r="D28" s="5" t="n">
        <v>12635</v>
      </c>
      <c r="E28" s="5" t="n">
        <v>12635</v>
      </c>
    </row>
    <row r="29" spans="1:5">
      <c r="A29" s="4" t="s">
        <v>49</v>
      </c>
      <c r="B29" s="4" t="s">
        <v>30</v>
      </c>
      <c r="C29" s="5" t="n">
        <v>1754</v>
      </c>
      <c r="D29" s="5" t="n">
        <v>3299</v>
      </c>
      <c r="E29" s="5" t="n">
        <v>3867</v>
      </c>
    </row>
    <row r="30" spans="1:5">
      <c r="A30" s="4" t="s">
        <v>50</v>
      </c>
      <c r="C30" s="5" t="n">
        <v>28</v>
      </c>
    </row>
    <row r="31" spans="1:5">
      <c r="A31" s="4" t="s">
        <v>51</v>
      </c>
      <c r="B31" s="4" t="s">
        <v>30</v>
      </c>
      <c r="D31" s="5" t="n">
        <v>19</v>
      </c>
      <c r="E31" s="5" t="n">
        <v>19</v>
      </c>
    </row>
    <row r="32" spans="1:5">
      <c r="A32" s="4" t="s">
        <v>52</v>
      </c>
      <c r="B32" s="4" t="s">
        <v>30</v>
      </c>
      <c r="D32" s="5" t="n">
        <v>385</v>
      </c>
      <c r="E32" s="5" t="n">
        <v>385</v>
      </c>
    </row>
    <row r="33" spans="1:5">
      <c r="A33" s="4" t="s">
        <v>53</v>
      </c>
      <c r="C33" s="5" t="n">
        <v>27822</v>
      </c>
      <c r="D33" s="5" t="n">
        <v>27495</v>
      </c>
      <c r="E33" s="5" t="n">
        <v>36660</v>
      </c>
    </row>
    <row r="34" spans="1:5">
      <c r="A34" s="4" t="s">
        <v>54</v>
      </c>
      <c r="C34" s="5" t="n">
        <v>29299</v>
      </c>
      <c r="D34" s="5" t="n">
        <v>20979</v>
      </c>
      <c r="E34" s="5" t="n">
        <v>30745</v>
      </c>
    </row>
    <row r="35" spans="1:5">
      <c r="A35" s="4" t="s">
        <v>55</v>
      </c>
      <c r="D35" s="5" t="n">
        <v>9217</v>
      </c>
      <c r="E35" s="5" t="n">
        <v>9217</v>
      </c>
    </row>
    <row r="36" spans="1:5">
      <c r="A36" s="4" t="s">
        <v>56</v>
      </c>
      <c r="C36" s="5" t="n">
        <v>2152</v>
      </c>
      <c r="D36" s="5" t="n">
        <v>766</v>
      </c>
      <c r="E36" s="5" t="n">
        <v>1013</v>
      </c>
    </row>
    <row r="37" spans="1:5">
      <c r="A37" s="4" t="s">
        <v>57</v>
      </c>
      <c r="C37" s="5" t="n">
        <v>4673</v>
      </c>
      <c r="D37" s="5" t="n">
        <v>2530</v>
      </c>
      <c r="E37" s="5" t="n">
        <v>3697</v>
      </c>
    </row>
    <row r="38" spans="1:5">
      <c r="A38" s="4" t="s">
        <v>58</v>
      </c>
      <c r="C38" s="5" t="n">
        <v>15387</v>
      </c>
    </row>
    <row r="39" spans="1:5">
      <c r="A39" s="4" t="s">
        <v>59</v>
      </c>
      <c r="B39" s="5" t="n">
        <v>5031</v>
      </c>
      <c r="C39" s="5" t="n">
        <v>6375</v>
      </c>
      <c r="D39" s="5" t="n">
        <v>11361</v>
      </c>
      <c r="E39" s="5" t="n">
        <v>15767</v>
      </c>
    </row>
    <row r="40" spans="1:5">
      <c r="A40" s="4" t="s">
        <v>60</v>
      </c>
      <c r="B40" s="4" t="s">
        <v>30</v>
      </c>
      <c r="E40" s="5" t="n">
        <v>171</v>
      </c>
    </row>
    <row r="41" spans="1:5">
      <c r="A41" s="4" t="s">
        <v>61</v>
      </c>
      <c r="B41" s="5" t="n">
        <v>16093</v>
      </c>
      <c r="C41" s="5" t="n">
        <v>470971</v>
      </c>
      <c r="D41" s="5" t="n">
        <v>136835</v>
      </c>
      <c r="E41" s="5" t="n">
        <v>175321</v>
      </c>
    </row>
    <row r="42" spans="1:5">
      <c r="A42" s="4" t="s">
        <v>62</v>
      </c>
      <c r="B42" s="5" t="n">
        <v>-10136</v>
      </c>
      <c r="C42" s="5" t="n">
        <v>-468300</v>
      </c>
      <c r="D42" s="5" t="n">
        <v>-132468</v>
      </c>
      <c r="E42" s="5" t="n">
        <v>-168799</v>
      </c>
    </row>
    <row r="43" spans="1:5">
      <c r="A43" s="4" t="s">
        <v>63</v>
      </c>
      <c r="B43" s="5" t="n">
        <v>83796</v>
      </c>
      <c r="C43" s="5" t="n">
        <v>-179325</v>
      </c>
      <c r="D43" s="5" t="n">
        <v>21291</v>
      </c>
      <c r="E43" s="5" t="n">
        <v>4940</v>
      </c>
    </row>
    <row r="44" spans="1:5">
      <c r="A44" s="4" t="s">
        <v>64</v>
      </c>
      <c r="B44" s="5" t="n">
        <v>-93933</v>
      </c>
      <c r="C44" s="6" t="n">
        <v>-288975</v>
      </c>
      <c r="D44" s="6" t="n">
        <v>-153759</v>
      </c>
      <c r="E44" s="5" t="n">
        <v>-173739</v>
      </c>
    </row>
    <row r="45" spans="1:5">
      <c r="A45" s="4" t="s">
        <v>65</v>
      </c>
      <c r="B45" s="4" t="s">
        <v>30</v>
      </c>
      <c r="E45" s="4" t="s">
        <v>30</v>
      </c>
    </row>
    <row r="46" spans="1:5">
      <c r="A46" s="4" t="s">
        <v>24</v>
      </c>
      <c r="B46" s="6" t="n">
        <v>-93933</v>
      </c>
      <c r="E46" s="6" t="n">
        <v>-173739</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9</v>
      </c>
    </row>
    <row r="2" spans="1:2">
      <c r="B2" s="2" t="s">
        <v>22</v>
      </c>
    </row>
    <row r="3" spans="1:2">
      <c r="A3" s="4" t="s">
        <v>2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9</v>
      </c>
    </row>
    <row r="2" spans="1:2">
      <c r="B2" s="2" t="s">
        <v>22</v>
      </c>
    </row>
    <row r="3" spans="1:2">
      <c r="A3" s="4" t="s">
        <v>25</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9</v>
      </c>
    </row>
    <row r="2" spans="1:2">
      <c r="B2" s="2" t="s">
        <v>22</v>
      </c>
    </row>
    <row r="3" spans="1:2">
      <c r="A3" s="4" t="s">
        <v>25</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0</v>
      </c>
      <c r="B1" s="2" t="s">
        <v>19</v>
      </c>
    </row>
    <row r="2" spans="1:2">
      <c r="B2" s="2" t="s">
        <v>22</v>
      </c>
    </row>
    <row r="3" spans="1:2">
      <c r="A3" s="4" t="s">
        <v>25</v>
      </c>
    </row>
    <row r="4" spans="1:2">
      <c r="A4" s="4" t="s">
        <v>8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9</v>
      </c>
    </row>
    <row r="2" spans="1:2">
      <c r="B2" s="2" t="s">
        <v>22</v>
      </c>
    </row>
    <row r="3" spans="1:2">
      <c r="A3" s="4" t="s">
        <v>25</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9</v>
      </c>
    </row>
    <row r="2" spans="1:2">
      <c r="B2" s="2" t="s">
        <v>22</v>
      </c>
    </row>
    <row r="3" spans="1:2">
      <c r="A3" s="4" t="s">
        <v>25</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9</v>
      </c>
    </row>
    <row r="2" spans="1:2">
      <c r="B2" s="2" t="s">
        <v>22</v>
      </c>
    </row>
    <row r="3" spans="1:2">
      <c r="A3" s="4" t="s">
        <v>25</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9</v>
      </c>
    </row>
    <row r="2" spans="1:2">
      <c r="B2" s="2" t="s">
        <v>22</v>
      </c>
    </row>
    <row r="3" spans="1:2">
      <c r="A3" s="4" t="s">
        <v>25</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9</v>
      </c>
    </row>
    <row r="2" spans="1:2">
      <c r="B2" s="2" t="s">
        <v>22</v>
      </c>
    </row>
    <row r="3" spans="1:2">
      <c r="A3" s="4" t="s">
        <v>25</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82</v>
      </c>
      <c r="B1" s="2" t="s">
        <v>1</v>
      </c>
      <c r="C1" s="2" t="s">
        <v>19</v>
      </c>
    </row>
    <row r="2" spans="1:3">
      <c r="B2" s="2" t="s">
        <v>2</v>
      </c>
      <c r="C2" s="2" t="s">
        <v>22</v>
      </c>
    </row>
    <row r="3" spans="1:3">
      <c r="A3" s="4" t="s">
        <v>183</v>
      </c>
      <c r="B3" s="4" t="s">
        <v>184</v>
      </c>
      <c r="C3" s="4" t="s">
        <v>185</v>
      </c>
    </row>
    <row r="4" spans="1:3">
      <c r="A4" s="4" t="s">
        <v>186</v>
      </c>
      <c r="B4" s="4" t="s">
        <v>187</v>
      </c>
    </row>
    <row r="5" spans="1:3">
      <c r="A5" s="4" t="s">
        <v>150</v>
      </c>
      <c r="C5" s="4" t="s">
        <v>188</v>
      </c>
    </row>
    <row r="6" spans="1:3">
      <c r="A6" s="4" t="s">
        <v>189</v>
      </c>
      <c r="C6" s="4" t="s">
        <v>190</v>
      </c>
    </row>
    <row r="7" spans="1:3">
      <c r="A7" s="4" t="s">
        <v>191</v>
      </c>
      <c r="B7" s="4" t="s">
        <v>192</v>
      </c>
      <c r="C7" s="4" t="s">
        <v>193</v>
      </c>
    </row>
    <row r="8" spans="1:3">
      <c r="A8" s="4" t="s">
        <v>194</v>
      </c>
      <c r="C8" s="4" t="s">
        <v>195</v>
      </c>
    </row>
    <row r="9" spans="1:3">
      <c r="A9" s="4" t="s">
        <v>196</v>
      </c>
      <c r="B9" s="4" t="s">
        <v>197</v>
      </c>
      <c r="C9" s="4" t="s">
        <v>198</v>
      </c>
    </row>
    <row r="10" spans="1:3">
      <c r="A10" s="4" t="s">
        <v>199</v>
      </c>
      <c r="C10" s="4" t="s">
        <v>200</v>
      </c>
    </row>
    <row r="11" spans="1:3">
      <c r="A11" s="4" t="s">
        <v>160</v>
      </c>
      <c r="B11" s="4" t="s">
        <v>201</v>
      </c>
      <c r="C11" s="4" t="s">
        <v>202</v>
      </c>
    </row>
    <row r="12" spans="1:3">
      <c r="A12" s="4" t="s">
        <v>107</v>
      </c>
      <c r="C12" s="4" t="s">
        <v>203</v>
      </c>
    </row>
    <row r="13" spans="1:3">
      <c r="A13" s="4" t="s">
        <v>141</v>
      </c>
      <c r="B13"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3"/>
    <col customWidth="1" max="3" min="3" width="27"/>
    <col customWidth="1" max="4" min="4" width="11"/>
  </cols>
  <sheetData>
    <row r="1" spans="1:4">
      <c r="A1" s="1" t="s">
        <v>66</v>
      </c>
      <c r="B1" s="2" t="s">
        <v>67</v>
      </c>
      <c r="C1" s="2" t="s">
        <v>68</v>
      </c>
      <c r="D1" s="2" t="s">
        <v>69</v>
      </c>
    </row>
    <row r="2" spans="1:4">
      <c r="A2" s="4" t="s">
        <v>70</v>
      </c>
      <c r="B2" s="4" t="s">
        <v>30</v>
      </c>
      <c r="C2" s="4" t="s">
        <v>30</v>
      </c>
      <c r="D2" s="4" t="s">
        <v>30</v>
      </c>
    </row>
    <row r="3" spans="1:4">
      <c r="A3" s="4" t="s">
        <v>71</v>
      </c>
      <c r="B3" s="4" t="s">
        <v>30</v>
      </c>
      <c r="C3" s="5" t="n">
        <v>-93933</v>
      </c>
      <c r="D3" s="5" t="n">
        <v>-93933</v>
      </c>
    </row>
    <row r="4" spans="1:4">
      <c r="A4" s="4" t="s">
        <v>72</v>
      </c>
      <c r="B4" s="4" t="s">
        <v>30</v>
      </c>
      <c r="C4" s="4" t="s">
        <v>30</v>
      </c>
      <c r="D4" s="4" t="s">
        <v>30</v>
      </c>
    </row>
    <row r="5" spans="1:4">
      <c r="A5" s="4" t="s">
        <v>73</v>
      </c>
      <c r="B5" s="4" t="s">
        <v>30</v>
      </c>
      <c r="C5" s="5" t="n">
        <v>-93933</v>
      </c>
      <c r="D5" s="5" t="n">
        <v>-93933</v>
      </c>
    </row>
    <row r="6" spans="1:4">
      <c r="A6" s="4" t="s">
        <v>74</v>
      </c>
      <c r="B6" s="4" t="s">
        <v>30</v>
      </c>
      <c r="C6" s="4" t="s">
        <v>30</v>
      </c>
      <c r="D6" s="4" t="s">
        <v>30</v>
      </c>
    </row>
    <row r="7" spans="1:4">
      <c r="A7" s="4" t="s">
        <v>75</v>
      </c>
      <c r="B7" s="4" t="s">
        <v>30</v>
      </c>
      <c r="C7" s="4" t="s">
        <v>30</v>
      </c>
      <c r="D7" s="4" t="s">
        <v>30</v>
      </c>
    </row>
    <row r="8" spans="1:4">
      <c r="A8" s="4" t="s">
        <v>76</v>
      </c>
      <c r="B8" s="4" t="s">
        <v>30</v>
      </c>
      <c r="C8" s="5" t="n">
        <v>-93933</v>
      </c>
      <c r="D8" s="5" t="n">
        <v>-93933</v>
      </c>
    </row>
    <row r="9" spans="1:4">
      <c r="A9" s="4" t="s">
        <v>71</v>
      </c>
      <c r="B9" s="4" t="s">
        <v>30</v>
      </c>
      <c r="C9" s="5" t="n">
        <v>-173739</v>
      </c>
      <c r="D9" s="5" t="n">
        <v>-173739</v>
      </c>
    </row>
    <row r="10" spans="1:4">
      <c r="A10" s="4" t="s">
        <v>72</v>
      </c>
      <c r="B10" s="4" t="s">
        <v>30</v>
      </c>
      <c r="C10" s="4" t="s">
        <v>30</v>
      </c>
      <c r="D10" s="4" t="s">
        <v>30</v>
      </c>
    </row>
    <row r="11" spans="1:4">
      <c r="A11" s="4" t="s">
        <v>73</v>
      </c>
      <c r="B11" s="4" t="s">
        <v>30</v>
      </c>
      <c r="C11" s="5" t="n">
        <v>-173739</v>
      </c>
      <c r="D11" s="5" t="n">
        <v>-173739</v>
      </c>
    </row>
    <row r="12" spans="1:4">
      <c r="A12" s="4" t="s">
        <v>74</v>
      </c>
      <c r="B12" s="4" t="s">
        <v>30</v>
      </c>
      <c r="C12" s="4" t="s">
        <v>30</v>
      </c>
      <c r="D12" s="4" t="s">
        <v>30</v>
      </c>
    </row>
    <row r="13" spans="1:4">
      <c r="A13" s="4" t="s">
        <v>75</v>
      </c>
      <c r="B13" s="4" t="s">
        <v>30</v>
      </c>
      <c r="C13" s="4" t="s">
        <v>30</v>
      </c>
      <c r="D13" s="4" t="s">
        <v>30</v>
      </c>
    </row>
    <row r="14" spans="1:4">
      <c r="A14" s="4" t="s">
        <v>77</v>
      </c>
      <c r="B14" s="4" t="s">
        <v>30</v>
      </c>
      <c r="C14" s="5" t="n">
        <v>-267672</v>
      </c>
      <c r="D14" s="5" t="n">
        <v>-267672</v>
      </c>
    </row>
    <row r="15" spans="1:4">
      <c r="A15" s="4" t="s">
        <v>73</v>
      </c>
      <c r="B15" s="4" t="s">
        <v>30</v>
      </c>
      <c r="C15" s="5" t="n">
        <v>-288975</v>
      </c>
      <c r="D15" s="5" t="n">
        <v>-288975</v>
      </c>
    </row>
    <row r="16" spans="1:4">
      <c r="A16" s="4" t="s">
        <v>78</v>
      </c>
      <c r="B16" s="4" t="s">
        <v>30</v>
      </c>
      <c r="C16" s="6" t="n">
        <v>-566362</v>
      </c>
      <c r="D16" s="6" t="n">
        <v>-247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4" t="s">
        <v>25</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4" t="s">
        <v>25</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11</v>
      </c>
      <c r="B1" s="2" t="s">
        <v>1</v>
      </c>
      <c r="C1" s="2" t="s">
        <v>19</v>
      </c>
    </row>
    <row r="2" spans="1:3">
      <c r="B2" s="2" t="s">
        <v>2</v>
      </c>
      <c r="C2" s="2" t="s">
        <v>22</v>
      </c>
    </row>
    <row r="3" spans="1:3">
      <c r="A3" s="4" t="s">
        <v>25</v>
      </c>
    </row>
    <row r="4" spans="1:3">
      <c r="A4" s="4" t="s">
        <v>212</v>
      </c>
      <c r="B4" s="4" t="s">
        <v>213</v>
      </c>
      <c r="C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9</v>
      </c>
    </row>
    <row r="2" spans="1:2">
      <c r="B2" s="2" t="s">
        <v>22</v>
      </c>
    </row>
    <row r="3" spans="1:2">
      <c r="A3" s="4" t="s">
        <v>25</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9</v>
      </c>
    </row>
    <row r="2" spans="1:2">
      <c r="B2" s="2" t="s">
        <v>22</v>
      </c>
    </row>
    <row r="3" spans="1:2">
      <c r="A3" s="4" t="s">
        <v>25</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9</v>
      </c>
    </row>
    <row r="2" spans="1:2">
      <c r="B2" s="2" t="s">
        <v>22</v>
      </c>
    </row>
    <row r="3" spans="1:2">
      <c r="A3" s="4" t="s">
        <v>25</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9</v>
      </c>
    </row>
    <row r="2" spans="1:2">
      <c r="B2" s="2" t="s">
        <v>22</v>
      </c>
    </row>
    <row r="3" spans="1:2">
      <c r="A3" s="4" t="s">
        <v>225</v>
      </c>
      <c r="B3" s="4"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9</v>
      </c>
    </row>
    <row r="2" spans="1:2">
      <c r="B2" s="2" t="s">
        <v>22</v>
      </c>
    </row>
    <row r="3" spans="1:2">
      <c r="A3" s="4" t="s">
        <v>25</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9</v>
      </c>
    </row>
    <row r="2" spans="1:2">
      <c r="B2" s="2" t="s">
        <v>22</v>
      </c>
    </row>
    <row r="3" spans="1:2">
      <c r="A3" s="4" t="s">
        <v>25</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43</v>
      </c>
      <c r="B1" s="2" t="s">
        <v>1</v>
      </c>
      <c r="C1" s="2" t="s">
        <v>19</v>
      </c>
    </row>
    <row r="2" spans="1:3">
      <c r="B2" s="2" t="s">
        <v>2</v>
      </c>
      <c r="C2" s="2" t="s">
        <v>22</v>
      </c>
    </row>
    <row r="3" spans="1:3">
      <c r="A3" s="4" t="s">
        <v>25</v>
      </c>
    </row>
    <row r="4" spans="1:3">
      <c r="A4" s="4" t="s">
        <v>244</v>
      </c>
      <c r="B4" s="4" t="s">
        <v>245</v>
      </c>
      <c r="C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79</v>
      </c>
      <c r="B1" s="2" t="s">
        <v>2</v>
      </c>
      <c r="C1" s="2" t="s">
        <v>22</v>
      </c>
      <c r="D1" s="2" t="s">
        <v>21</v>
      </c>
      <c r="E1" s="2" t="s">
        <v>20</v>
      </c>
    </row>
    <row r="2" spans="1:5">
      <c r="A2" s="3" t="s">
        <v>80</v>
      </c>
    </row>
    <row r="3" spans="1:5">
      <c r="A3" s="4" t="s">
        <v>81</v>
      </c>
      <c r="B3" s="6" t="n">
        <v>-247692</v>
      </c>
      <c r="C3" s="6" t="n">
        <v>-267672</v>
      </c>
      <c r="E3" s="6" t="n">
        <v>-93933</v>
      </c>
    </row>
    <row r="4" spans="1:5">
      <c r="A4" s="4" t="s">
        <v>25</v>
      </c>
    </row>
    <row r="5" spans="1:5">
      <c r="A5" s="3" t="s">
        <v>82</v>
      </c>
    </row>
    <row r="6" spans="1:5">
      <c r="A6" s="4" t="s">
        <v>83</v>
      </c>
      <c r="B6" s="5" t="n">
        <v>83693</v>
      </c>
      <c r="C6" s="5" t="n">
        <v>118598</v>
      </c>
      <c r="D6" s="6" t="n">
        <v>104406</v>
      </c>
      <c r="E6" s="5" t="n">
        <v>31698</v>
      </c>
    </row>
    <row r="7" spans="1:5">
      <c r="A7" s="4" t="s">
        <v>84</v>
      </c>
      <c r="B7" s="5" t="n">
        <v>151679</v>
      </c>
      <c r="C7" s="5" t="n">
        <v>151679</v>
      </c>
      <c r="D7" s="5" t="n">
        <v>129616</v>
      </c>
      <c r="E7" s="5" t="n">
        <v>29715</v>
      </c>
    </row>
    <row r="8" spans="1:5">
      <c r="A8" s="4" t="s">
        <v>85</v>
      </c>
      <c r="B8" s="5" t="n">
        <v>190</v>
      </c>
      <c r="C8" s="5" t="n">
        <v>1520</v>
      </c>
      <c r="D8" s="5" t="n">
        <v>2647</v>
      </c>
      <c r="E8" s="5" t="n">
        <v>1228</v>
      </c>
    </row>
    <row r="9" spans="1:5">
      <c r="A9" s="4" t="s">
        <v>86</v>
      </c>
      <c r="B9" s="5" t="n">
        <v>67450</v>
      </c>
      <c r="C9" s="5" t="n">
        <v>176322</v>
      </c>
      <c r="D9" s="5" t="n">
        <v>227240</v>
      </c>
      <c r="E9" s="5" t="n">
        <v>24767</v>
      </c>
    </row>
    <row r="10" spans="1:5">
      <c r="A10" s="4" t="s">
        <v>87</v>
      </c>
      <c r="B10" s="5" t="n">
        <v>136036</v>
      </c>
    </row>
    <row r="11" spans="1:5">
      <c r="A11" s="4" t="s">
        <v>88</v>
      </c>
      <c r="B11" s="5" t="n">
        <v>982</v>
      </c>
    </row>
    <row r="12" spans="1:5">
      <c r="A12" s="4" t="s">
        <v>89</v>
      </c>
      <c r="B12" s="5" t="n">
        <v>440030</v>
      </c>
      <c r="C12" s="5" t="n">
        <v>448119</v>
      </c>
      <c r="D12" s="5" t="n">
        <v>463909</v>
      </c>
      <c r="E12" s="5" t="n">
        <v>87409</v>
      </c>
    </row>
    <row r="13" spans="1:5">
      <c r="A13" s="3" t="s">
        <v>90</v>
      </c>
    </row>
    <row r="14" spans="1:5">
      <c r="A14" s="4" t="s">
        <v>91</v>
      </c>
      <c r="B14" s="5" t="n">
        <v>629567</v>
      </c>
      <c r="C14" s="5" t="n">
        <v>65882</v>
      </c>
      <c r="D14" s="5" t="n">
        <v>64282</v>
      </c>
      <c r="E14" s="5" t="n">
        <v>47244</v>
      </c>
    </row>
    <row r="15" spans="1:5">
      <c r="A15" s="4" t="s">
        <v>92</v>
      </c>
      <c r="B15" s="5" t="n">
        <v>14107</v>
      </c>
      <c r="C15" s="5" t="n">
        <v>3039</v>
      </c>
      <c r="D15" s="5" t="n">
        <v>3701</v>
      </c>
      <c r="E15" s="4" t="s">
        <v>30</v>
      </c>
    </row>
    <row r="16" spans="1:5">
      <c r="A16" s="4" t="s">
        <v>93</v>
      </c>
      <c r="C16" s="4" t="s">
        <v>30</v>
      </c>
      <c r="D16" s="5" t="n">
        <v>0</v>
      </c>
      <c r="E16" s="5" t="n">
        <v>250000</v>
      </c>
    </row>
    <row r="17" spans="1:5">
      <c r="A17" s="4" t="s">
        <v>94</v>
      </c>
      <c r="B17" s="5" t="n">
        <v>80873</v>
      </c>
    </row>
    <row r="18" spans="1:5">
      <c r="A18" s="4" t="s">
        <v>95</v>
      </c>
      <c r="B18" s="5" t="n">
        <v>724547</v>
      </c>
      <c r="C18" s="5" t="n">
        <v>68921</v>
      </c>
      <c r="D18" s="5" t="n">
        <v>67983</v>
      </c>
      <c r="E18" s="5" t="n">
        <v>297244</v>
      </c>
    </row>
    <row r="19" spans="1:5">
      <c r="A19" s="4" t="s">
        <v>96</v>
      </c>
      <c r="B19" s="5" t="n">
        <v>1164577</v>
      </c>
      <c r="C19" s="5" t="n">
        <v>517040</v>
      </c>
      <c r="D19" s="5" t="n">
        <v>531892</v>
      </c>
      <c r="E19" s="5" t="n">
        <v>384653</v>
      </c>
    </row>
    <row r="20" spans="1:5">
      <c r="A20" s="3" t="s">
        <v>97</v>
      </c>
    </row>
    <row r="21" spans="1:5">
      <c r="A21" s="4" t="s">
        <v>98</v>
      </c>
      <c r="B21" s="5" t="n">
        <v>598167</v>
      </c>
      <c r="C21" s="5" t="n">
        <v>54368</v>
      </c>
      <c r="D21" s="5" t="n">
        <v>30158</v>
      </c>
      <c r="E21" s="5" t="n">
        <v>11838</v>
      </c>
    </row>
    <row r="22" spans="1:5">
      <c r="A22" s="4" t="s">
        <v>99</v>
      </c>
      <c r="C22" s="5" t="n">
        <v>8836</v>
      </c>
      <c r="D22" s="5" t="n">
        <v>11567</v>
      </c>
      <c r="E22" s="5" t="n">
        <v>45951</v>
      </c>
    </row>
    <row r="23" spans="1:5">
      <c r="A23" s="4" t="s">
        <v>100</v>
      </c>
      <c r="C23" s="5" t="n">
        <v>632772</v>
      </c>
      <c r="E23" s="4" t="s">
        <v>30</v>
      </c>
    </row>
    <row r="24" spans="1:5">
      <c r="A24" s="4" t="s">
        <v>101</v>
      </c>
      <c r="B24" s="5" t="n">
        <v>598167</v>
      </c>
      <c r="C24" s="5" t="n">
        <v>695976</v>
      </c>
      <c r="D24" s="5" t="n">
        <v>41725</v>
      </c>
      <c r="E24" s="5" t="n">
        <v>57789</v>
      </c>
    </row>
    <row r="25" spans="1:5">
      <c r="A25" s="3" t="s">
        <v>102</v>
      </c>
    </row>
    <row r="26" spans="1:5">
      <c r="A26" s="4" t="s">
        <v>100</v>
      </c>
      <c r="B26" s="5" t="n">
        <v>632772</v>
      </c>
      <c r="C26" s="4" t="s">
        <v>30</v>
      </c>
      <c r="E26" s="5" t="n">
        <v>337000</v>
      </c>
    </row>
    <row r="27" spans="1:5">
      <c r="A27" s="4" t="s">
        <v>103</v>
      </c>
      <c r="B27" s="5" t="n">
        <v>500000</v>
      </c>
      <c r="D27" s="5" t="n">
        <v>632772</v>
      </c>
    </row>
    <row r="28" spans="1:5">
      <c r="A28" s="4" t="s">
        <v>104</v>
      </c>
      <c r="C28" s="5" t="n">
        <v>88736</v>
      </c>
      <c r="E28" s="5" t="n">
        <v>83796</v>
      </c>
    </row>
    <row r="29" spans="1:5">
      <c r="A29" s="4" t="s">
        <v>105</v>
      </c>
      <c r="B29" s="5" t="n">
        <v>1132772</v>
      </c>
      <c r="C29" s="5" t="n">
        <v>88736</v>
      </c>
      <c r="D29" s="5" t="n">
        <v>632772</v>
      </c>
      <c r="E29" s="5" t="n">
        <v>420796</v>
      </c>
    </row>
    <row r="30" spans="1:5">
      <c r="A30" s="4" t="s">
        <v>106</v>
      </c>
      <c r="B30" s="5" t="n">
        <v>1730939</v>
      </c>
      <c r="C30" s="5" t="n">
        <v>784712</v>
      </c>
      <c r="D30" s="5" t="n">
        <v>674497</v>
      </c>
      <c r="E30" s="5" t="n">
        <v>478586</v>
      </c>
    </row>
    <row r="31" spans="1:5">
      <c r="A31" s="3" t="s">
        <v>80</v>
      </c>
    </row>
    <row r="32" spans="1:5">
      <c r="A32" s="4" t="s">
        <v>107</v>
      </c>
      <c r="B32" s="5" t="n">
        <v>0</v>
      </c>
      <c r="C32" s="4" t="s">
        <v>30</v>
      </c>
      <c r="D32" s="5" t="n">
        <v>0</v>
      </c>
      <c r="E32" s="4" t="s">
        <v>30</v>
      </c>
    </row>
    <row r="33" spans="1:5">
      <c r="A33" s="4" t="s">
        <v>108</v>
      </c>
      <c r="B33" s="5" t="n">
        <v>-566362</v>
      </c>
      <c r="C33" s="5" t="n">
        <v>-267672</v>
      </c>
      <c r="D33" s="5" t="n">
        <v>-247692</v>
      </c>
      <c r="E33" s="5" t="n">
        <v>-93933</v>
      </c>
    </row>
    <row r="34" spans="1:5">
      <c r="A34" s="4" t="s">
        <v>81</v>
      </c>
      <c r="B34" s="5" t="n">
        <v>-566362</v>
      </c>
      <c r="C34" s="5" t="n">
        <v>-267672</v>
      </c>
      <c r="D34" s="5" t="n">
        <v>-247692</v>
      </c>
      <c r="E34" s="5" t="n">
        <v>-93933</v>
      </c>
    </row>
    <row r="35" spans="1:5">
      <c r="A35" s="4" t="s">
        <v>109</v>
      </c>
      <c r="B35" s="6" t="n">
        <v>1164577</v>
      </c>
      <c r="C35" s="6" t="n">
        <v>517040</v>
      </c>
      <c r="D35" s="6" t="n">
        <v>426805</v>
      </c>
      <c r="E35" s="6" t="n">
        <v>384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9</v>
      </c>
    </row>
    <row r="2" spans="1:2">
      <c r="B2" s="2" t="s">
        <v>22</v>
      </c>
    </row>
    <row r="3" spans="1:2">
      <c r="A3" s="4" t="s">
        <v>25</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9</v>
      </c>
    </row>
    <row r="2" spans="1:2">
      <c r="B2" s="2" t="s">
        <v>22</v>
      </c>
    </row>
    <row r="3" spans="1:2">
      <c r="A3" s="4" t="s">
        <v>25</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9</v>
      </c>
    </row>
    <row r="2" spans="1:2">
      <c r="B2" s="2" t="s">
        <v>22</v>
      </c>
    </row>
    <row r="3" spans="1:2">
      <c r="A3" s="4" t="s">
        <v>25</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9</v>
      </c>
    </row>
    <row r="2" spans="1:2">
      <c r="B2" s="2" t="s">
        <v>22</v>
      </c>
    </row>
    <row r="3" spans="1:2">
      <c r="A3" s="4" t="s">
        <v>25</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14"/>
  </cols>
  <sheetData>
    <row r="1" spans="1:2">
      <c r="A1" s="1" t="s">
        <v>259</v>
      </c>
      <c r="B1" s="2" t="s">
        <v>22</v>
      </c>
    </row>
    <row r="2" spans="1:2">
      <c r="A2" s="4" t="s">
        <v>25</v>
      </c>
    </row>
    <row r="3" spans="1:2">
      <c r="A3" s="4" t="s">
        <v>260</v>
      </c>
      <c r="B3" s="4" t="s">
        <v>2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4"/>
  </cols>
  <sheetData>
    <row r="1" spans="1:2">
      <c r="A1" s="1" t="s">
        <v>262</v>
      </c>
      <c r="B1" s="2" t="s">
        <v>22</v>
      </c>
    </row>
    <row r="2" spans="1:2">
      <c r="A2" s="4" t="s">
        <v>263</v>
      </c>
    </row>
    <row r="3" spans="1:2">
      <c r="A3" s="4" t="s">
        <v>264</v>
      </c>
      <c r="B3" s="4" t="s">
        <v>265</v>
      </c>
    </row>
    <row r="4" spans="1:2">
      <c r="A4" s="4" t="s">
        <v>266</v>
      </c>
    </row>
    <row r="5" spans="1:2">
      <c r="A5" s="4" t="s">
        <v>264</v>
      </c>
      <c r="B5" s="4" t="s">
        <v>2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8</v>
      </c>
      <c r="B1" s="2" t="s">
        <v>2</v>
      </c>
      <c r="C1" s="2" t="s">
        <v>22</v>
      </c>
      <c r="D1" s="2" t="s">
        <v>21</v>
      </c>
      <c r="E1" s="2" t="s">
        <v>20</v>
      </c>
      <c r="F1" s="2" t="s">
        <v>269</v>
      </c>
    </row>
    <row r="2" spans="1:6">
      <c r="A2" s="4" t="s">
        <v>83</v>
      </c>
      <c r="B2" s="6" t="n">
        <v>83693</v>
      </c>
      <c r="C2" s="6" t="n">
        <v>118598</v>
      </c>
      <c r="D2" s="6" t="n">
        <v>104406</v>
      </c>
      <c r="E2" s="6" t="n">
        <v>31698</v>
      </c>
      <c r="F2" s="4" t="s">
        <v>30</v>
      </c>
    </row>
    <row r="3" spans="1:6">
      <c r="A3" s="4" t="s">
        <v>270</v>
      </c>
      <c r="E3" s="5" t="n">
        <v>250000</v>
      </c>
    </row>
    <row r="4" spans="1:6">
      <c r="A4" s="4" t="s">
        <v>86</v>
      </c>
      <c r="B4" s="5" t="n">
        <v>67450</v>
      </c>
      <c r="C4" s="5" t="n">
        <v>176322</v>
      </c>
      <c r="D4" s="5" t="n">
        <v>227240</v>
      </c>
      <c r="E4" s="5" t="n">
        <v>24767</v>
      </c>
    </row>
    <row r="5" spans="1:6">
      <c r="A5" s="4" t="s">
        <v>271</v>
      </c>
      <c r="C5" s="5" t="n">
        <v>294920</v>
      </c>
    </row>
    <row r="6" spans="1:6">
      <c r="A6" s="4" t="s">
        <v>98</v>
      </c>
      <c r="B6" s="6" t="n">
        <v>598167</v>
      </c>
      <c r="C6" s="5" t="n">
        <v>54368</v>
      </c>
      <c r="D6" s="6" t="n">
        <v>30158</v>
      </c>
      <c r="E6" s="5" t="n">
        <v>11838</v>
      </c>
    </row>
    <row r="7" spans="1:6">
      <c r="A7" s="4" t="s">
        <v>69</v>
      </c>
      <c r="C7" s="5" t="n">
        <v>54368</v>
      </c>
      <c r="E7" s="5" t="n">
        <v>11838</v>
      </c>
    </row>
    <row r="8" spans="1:6">
      <c r="A8" s="4" t="s">
        <v>272</v>
      </c>
    </row>
    <row r="9" spans="1:6">
      <c r="A9" s="4" t="s">
        <v>83</v>
      </c>
      <c r="C9" s="5" t="n">
        <v>118598</v>
      </c>
      <c r="E9" s="5" t="n">
        <v>31698</v>
      </c>
    </row>
    <row r="10" spans="1:6">
      <c r="A10" s="4" t="s">
        <v>270</v>
      </c>
      <c r="E10" s="5" t="n">
        <v>250000</v>
      </c>
    </row>
    <row r="11" spans="1:6">
      <c r="A11" s="4" t="s">
        <v>86</v>
      </c>
      <c r="C11" s="4" t="s">
        <v>30</v>
      </c>
    </row>
    <row r="12" spans="1:6">
      <c r="A12" s="4" t="s">
        <v>271</v>
      </c>
      <c r="C12" s="5" t="n">
        <v>118598</v>
      </c>
    </row>
    <row r="13" spans="1:6">
      <c r="A13" s="4" t="s">
        <v>273</v>
      </c>
    </row>
    <row r="14" spans="1:6">
      <c r="A14" s="4" t="s">
        <v>83</v>
      </c>
      <c r="C14" s="4" t="s">
        <v>30</v>
      </c>
    </row>
    <row r="15" spans="1:6">
      <c r="A15" s="4" t="s">
        <v>86</v>
      </c>
      <c r="C15" s="4" t="s">
        <v>30</v>
      </c>
    </row>
    <row r="16" spans="1:6">
      <c r="A16" s="4" t="s">
        <v>271</v>
      </c>
      <c r="C16" s="4" t="s">
        <v>30</v>
      </c>
    </row>
    <row r="17" spans="1:6">
      <c r="A17" s="4" t="s">
        <v>274</v>
      </c>
    </row>
    <row r="18" spans="1:6">
      <c r="A18" s="4" t="s">
        <v>83</v>
      </c>
      <c r="C18" s="4" t="s">
        <v>30</v>
      </c>
    </row>
    <row r="19" spans="1:6">
      <c r="A19" s="4" t="s">
        <v>86</v>
      </c>
      <c r="C19" s="5" t="n">
        <v>176322</v>
      </c>
      <c r="E19" s="5" t="n">
        <v>24767</v>
      </c>
    </row>
    <row r="20" spans="1:6">
      <c r="A20" s="4" t="s">
        <v>271</v>
      </c>
      <c r="C20" s="5" t="n">
        <v>176322</v>
      </c>
    </row>
    <row r="21" spans="1:6">
      <c r="A21" s="4" t="s">
        <v>98</v>
      </c>
      <c r="C21" s="5" t="n">
        <v>54368</v>
      </c>
      <c r="E21" s="5" t="n">
        <v>11838</v>
      </c>
    </row>
    <row r="22" spans="1:6">
      <c r="A22" s="4" t="s">
        <v>69</v>
      </c>
      <c r="C22" s="6" t="n">
        <v>54368</v>
      </c>
      <c r="E22" s="6" t="n">
        <v>118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75</v>
      </c>
      <c r="B1" s="2" t="s">
        <v>18</v>
      </c>
      <c r="C1" s="2" t="s">
        <v>1</v>
      </c>
      <c r="E1" s="2" t="s">
        <v>19</v>
      </c>
    </row>
    <row r="2" spans="1:5">
      <c r="B2" s="2" t="s">
        <v>20</v>
      </c>
      <c r="C2" s="2" t="s">
        <v>2</v>
      </c>
      <c r="D2" s="2" t="s">
        <v>21</v>
      </c>
      <c r="E2" s="2" t="s">
        <v>22</v>
      </c>
    </row>
    <row r="3" spans="1:5">
      <c r="A3" s="4" t="s">
        <v>276</v>
      </c>
      <c r="B3" s="4" t="s">
        <v>30</v>
      </c>
      <c r="C3" s="6" t="n">
        <v>1955</v>
      </c>
      <c r="D3" s="6" t="n">
        <v>1161</v>
      </c>
      <c r="E3" s="6" t="n">
        <v>1823</v>
      </c>
    </row>
    <row r="4" spans="1:5">
      <c r="A4" s="4" t="s">
        <v>277</v>
      </c>
    </row>
    <row r="5" spans="1:5">
      <c r="A5" s="4" t="s">
        <v>278</v>
      </c>
      <c r="B5" s="4" t="s">
        <v>30</v>
      </c>
      <c r="C5" s="5" t="n">
        <v>3039</v>
      </c>
      <c r="D5" s="4" t="s">
        <v>30</v>
      </c>
      <c r="E5" s="4" t="s">
        <v>30</v>
      </c>
    </row>
    <row r="6" spans="1:5">
      <c r="A6" s="4" t="s">
        <v>279</v>
      </c>
      <c r="B6" s="4" t="s">
        <v>30</v>
      </c>
      <c r="E6" s="5" t="n">
        <v>4862</v>
      </c>
    </row>
    <row r="7" spans="1:5">
      <c r="A7" s="4" t="s">
        <v>280</v>
      </c>
      <c r="B7" s="4" t="s">
        <v>30</v>
      </c>
      <c r="E7" s="5" t="n">
        <v>-1823</v>
      </c>
    </row>
    <row r="8" spans="1:5">
      <c r="A8" s="4" t="s">
        <v>281</v>
      </c>
      <c r="B8" s="4" t="s">
        <v>30</v>
      </c>
      <c r="E8" s="5" t="n">
        <v>3039</v>
      </c>
    </row>
    <row r="9" spans="1:5">
      <c r="A9" s="4" t="s">
        <v>276</v>
      </c>
      <c r="B9" s="4" t="s">
        <v>30</v>
      </c>
      <c r="E9" s="5" t="n">
        <v>-1823</v>
      </c>
    </row>
    <row r="10" spans="1:5">
      <c r="A10" s="4" t="s">
        <v>282</v>
      </c>
    </row>
    <row r="11" spans="1:5">
      <c r="A11" s="4" t="s">
        <v>278</v>
      </c>
      <c r="B11" s="4" t="s">
        <v>30</v>
      </c>
      <c r="C11" s="6" t="n">
        <v>3039</v>
      </c>
      <c r="D11" s="4" t="s">
        <v>30</v>
      </c>
      <c r="E11" s="4" t="s">
        <v>30</v>
      </c>
    </row>
    <row r="12" spans="1:5">
      <c r="A12" s="4" t="s">
        <v>279</v>
      </c>
      <c r="B12" s="4" t="s">
        <v>30</v>
      </c>
      <c r="E12" s="5" t="n">
        <v>4862</v>
      </c>
    </row>
    <row r="13" spans="1:5">
      <c r="A13" s="4" t="s">
        <v>280</v>
      </c>
      <c r="B13" s="4" t="s">
        <v>30</v>
      </c>
      <c r="E13" s="5" t="n">
        <v>-1823</v>
      </c>
    </row>
    <row r="14" spans="1:5">
      <c r="A14" s="4" t="s">
        <v>281</v>
      </c>
      <c r="B14" s="4" t="s">
        <v>30</v>
      </c>
      <c r="E14" s="5" t="n">
        <v>3039</v>
      </c>
    </row>
    <row r="15" spans="1:5">
      <c r="A15" s="4" t="s">
        <v>276</v>
      </c>
      <c r="B15" s="4" t="s">
        <v>30</v>
      </c>
      <c r="E15" s="6" t="n">
        <v>-182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83</v>
      </c>
      <c r="B1" s="2" t="s">
        <v>18</v>
      </c>
      <c r="C1" s="2" t="s">
        <v>1</v>
      </c>
      <c r="E1" s="2" t="s">
        <v>19</v>
      </c>
    </row>
    <row r="2" spans="1:5">
      <c r="B2" s="2" t="s">
        <v>20</v>
      </c>
      <c r="C2" s="2" t="s">
        <v>2</v>
      </c>
      <c r="D2" s="2" t="s">
        <v>21</v>
      </c>
      <c r="E2" s="2" t="s">
        <v>22</v>
      </c>
    </row>
    <row r="3" spans="1:5">
      <c r="A3" s="4" t="s">
        <v>284</v>
      </c>
      <c r="B3" s="6" t="n">
        <v>-10136</v>
      </c>
      <c r="C3" s="6" t="n">
        <v>-468300</v>
      </c>
      <c r="D3" s="6" t="n">
        <v>-132468</v>
      </c>
      <c r="E3" s="6" t="n">
        <v>-168799</v>
      </c>
    </row>
    <row r="4" spans="1:5">
      <c r="A4" s="4" t="s">
        <v>285</v>
      </c>
      <c r="B4" s="5" t="n">
        <v>2124</v>
      </c>
      <c r="E4" s="5" t="n">
        <v>12635</v>
      </c>
    </row>
    <row r="5" spans="1:5">
      <c r="A5" s="4" t="s">
        <v>286</v>
      </c>
      <c r="B5" s="5" t="n">
        <v>-8012</v>
      </c>
      <c r="E5" s="5" t="n">
        <v>-156164</v>
      </c>
    </row>
    <row r="6" spans="1:5">
      <c r="A6" s="4" t="s">
        <v>287</v>
      </c>
      <c r="B6" s="5" t="n">
        <v>83796</v>
      </c>
      <c r="E6" s="5" t="n">
        <v>4940</v>
      </c>
    </row>
    <row r="7" spans="1:5">
      <c r="A7" s="4" t="s">
        <v>288</v>
      </c>
      <c r="B7" s="5" t="n">
        <v>83796</v>
      </c>
      <c r="C7" s="5" t="n">
        <v>-179325</v>
      </c>
      <c r="D7" s="5" t="n">
        <v>21291</v>
      </c>
      <c r="E7" s="5" t="n">
        <v>4940</v>
      </c>
    </row>
    <row r="8" spans="1:5">
      <c r="A8" s="4" t="s">
        <v>289</v>
      </c>
      <c r="B8" s="4" t="s">
        <v>30</v>
      </c>
      <c r="C8" s="5" t="n">
        <v>1520</v>
      </c>
      <c r="D8" s="5" t="n">
        <v>1228</v>
      </c>
      <c r="E8" s="5" t="n">
        <v>1228</v>
      </c>
    </row>
    <row r="9" spans="1:5">
      <c r="A9" s="4" t="s">
        <v>290</v>
      </c>
      <c r="B9" s="4" t="s">
        <v>30</v>
      </c>
      <c r="C9" s="5" t="n">
        <v>-3204</v>
      </c>
      <c r="D9" s="4" t="s">
        <v>30</v>
      </c>
      <c r="E9" s="5" t="n">
        <v>-1228</v>
      </c>
    </row>
    <row r="10" spans="1:5">
      <c r="A10" s="4" t="s">
        <v>291</v>
      </c>
      <c r="B10" s="5" t="n">
        <v>1228</v>
      </c>
      <c r="C10" s="5" t="n">
        <v>747</v>
      </c>
      <c r="D10" s="5" t="n">
        <v>1223</v>
      </c>
      <c r="E10" s="5" t="n">
        <v>1520</v>
      </c>
    </row>
    <row r="11" spans="1:5">
      <c r="A11" s="4" t="s">
        <v>292</v>
      </c>
      <c r="B11" s="5" t="n">
        <v>1228</v>
      </c>
      <c r="C11" s="5" t="n">
        <v>190</v>
      </c>
      <c r="D11" s="5" t="n">
        <v>2647</v>
      </c>
      <c r="E11" s="5" t="n">
        <v>1520</v>
      </c>
    </row>
    <row r="12" spans="1:5">
      <c r="A12" s="4" t="s">
        <v>289</v>
      </c>
      <c r="B12" s="4" t="s">
        <v>30</v>
      </c>
      <c r="C12" s="5" t="n">
        <v>-88736</v>
      </c>
      <c r="D12" s="5" t="n">
        <v>-83796</v>
      </c>
      <c r="E12" s="5" t="n">
        <v>-83796</v>
      </c>
    </row>
    <row r="13" spans="1:5">
      <c r="A13" s="4" t="s">
        <v>293</v>
      </c>
      <c r="B13" s="5" t="n">
        <v>-83796</v>
      </c>
      <c r="E13" s="5" t="n">
        <v>-4940</v>
      </c>
    </row>
    <row r="14" spans="1:5">
      <c r="A14" s="4" t="s">
        <v>294</v>
      </c>
      <c r="B14" s="5" t="n">
        <v>-83796</v>
      </c>
      <c r="E14" s="5" t="n">
        <v>-88736</v>
      </c>
    </row>
    <row r="15" spans="1:5">
      <c r="A15" s="4" t="s">
        <v>104</v>
      </c>
      <c r="B15" s="5" t="n">
        <v>-94360</v>
      </c>
      <c r="E15" s="5" t="n">
        <v>-177176</v>
      </c>
    </row>
    <row r="16" spans="1:5">
      <c r="A16" s="4" t="s">
        <v>295</v>
      </c>
      <c r="B16" s="5" t="n">
        <v>10564</v>
      </c>
      <c r="E16" s="5" t="n">
        <v>88440</v>
      </c>
    </row>
    <row r="17" spans="1:5">
      <c r="A17" s="4" t="s">
        <v>296</v>
      </c>
      <c r="B17" s="5" t="n">
        <v>-94360</v>
      </c>
      <c r="E17" s="5" t="n">
        <v>-177176</v>
      </c>
    </row>
    <row r="18" spans="1:5">
      <c r="A18" s="4" t="s">
        <v>84</v>
      </c>
      <c r="B18" s="5" t="n">
        <v>8320</v>
      </c>
      <c r="E18" s="5" t="n">
        <v>42471</v>
      </c>
    </row>
    <row r="19" spans="1:5">
      <c r="A19" s="4" t="s">
        <v>297</v>
      </c>
      <c r="B19" s="5" t="n">
        <v>2243</v>
      </c>
      <c r="E19" s="5" t="n">
        <v>45969</v>
      </c>
    </row>
    <row r="20" spans="1:5">
      <c r="A20" s="4" t="s">
        <v>289</v>
      </c>
      <c r="B20" s="4" t="s">
        <v>30</v>
      </c>
      <c r="C20" s="5" t="n">
        <v>164176</v>
      </c>
      <c r="D20" s="5" t="n">
        <v>8012</v>
      </c>
      <c r="E20" s="5" t="n">
        <v>8012</v>
      </c>
    </row>
    <row r="21" spans="1:5">
      <c r="A21" s="4" t="s">
        <v>293</v>
      </c>
      <c r="B21" s="5" t="n">
        <v>8012</v>
      </c>
      <c r="E21" s="5" t="n">
        <v>156164</v>
      </c>
    </row>
    <row r="22" spans="1:5">
      <c r="A22" s="4" t="s">
        <v>298</v>
      </c>
      <c r="B22" s="5" t="n">
        <v>8012</v>
      </c>
      <c r="E22" s="5" t="n">
        <v>164176</v>
      </c>
    </row>
    <row r="23" spans="1:5">
      <c r="A23" s="4" t="s">
        <v>289</v>
      </c>
      <c r="B23" s="4" t="s">
        <v>30</v>
      </c>
      <c r="C23" s="6" t="n">
        <v>1520</v>
      </c>
      <c r="D23" s="6" t="n">
        <v>1228</v>
      </c>
      <c r="E23" s="5" t="n">
        <v>1228</v>
      </c>
    </row>
    <row r="24" spans="1:5">
      <c r="A24" s="4" t="s">
        <v>299</v>
      </c>
      <c r="B24" s="4" t="s">
        <v>30</v>
      </c>
      <c r="E24" s="5" t="n">
        <v>-1228</v>
      </c>
    </row>
    <row r="25" spans="1:5">
      <c r="A25" s="4" t="s">
        <v>291</v>
      </c>
      <c r="B25" s="5" t="n">
        <v>1228</v>
      </c>
      <c r="E25" s="5" t="n">
        <v>1520</v>
      </c>
    </row>
    <row r="26" spans="1:5">
      <c r="A26" s="4" t="s">
        <v>300</v>
      </c>
      <c r="B26" s="6" t="n">
        <v>1228</v>
      </c>
      <c r="E26" s="6" t="n">
        <v>152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01</v>
      </c>
      <c r="B1" s="2" t="s">
        <v>18</v>
      </c>
      <c r="C1" s="2" t="s">
        <v>1</v>
      </c>
      <c r="E1" s="2" t="s">
        <v>19</v>
      </c>
    </row>
    <row r="2" spans="1:5">
      <c r="B2" s="2" t="s">
        <v>20</v>
      </c>
      <c r="C2" s="2" t="s">
        <v>2</v>
      </c>
      <c r="D2" s="2" t="s">
        <v>21</v>
      </c>
      <c r="E2" s="2" t="s">
        <v>22</v>
      </c>
    </row>
    <row r="3" spans="1:5">
      <c r="A3" s="4" t="s">
        <v>302</v>
      </c>
      <c r="B3" s="6" t="n">
        <v>-10136</v>
      </c>
      <c r="C3" s="6" t="n">
        <v>-468300</v>
      </c>
      <c r="D3" s="6" t="n">
        <v>-132468</v>
      </c>
      <c r="E3" s="6" t="n">
        <v>-168799</v>
      </c>
    </row>
    <row r="4" spans="1:5">
      <c r="A4" s="4" t="s">
        <v>303</v>
      </c>
      <c r="C4" s="5" t="n">
        <v>343640</v>
      </c>
      <c r="D4" s="4" t="s">
        <v>30</v>
      </c>
    </row>
    <row r="5" spans="1:5">
      <c r="A5" s="4" t="s">
        <v>48</v>
      </c>
      <c r="B5" s="4" t="s">
        <v>30</v>
      </c>
      <c r="C5" s="4" t="s">
        <v>30</v>
      </c>
      <c r="D5" s="5" t="n">
        <v>12635</v>
      </c>
      <c r="E5" s="5" t="n">
        <v>12635</v>
      </c>
    </row>
    <row r="6" spans="1:5">
      <c r="A6" s="4" t="s">
        <v>304</v>
      </c>
      <c r="C6" s="5" t="n">
        <v>343640</v>
      </c>
      <c r="D6" s="5" t="n">
        <v>12635</v>
      </c>
    </row>
    <row r="7" spans="1:5">
      <c r="A7" s="4" t="s">
        <v>305</v>
      </c>
      <c r="C7" s="5" t="n">
        <v>-164175</v>
      </c>
      <c r="D7" s="5" t="n">
        <v>-8</v>
      </c>
    </row>
    <row r="8" spans="1:5">
      <c r="A8" s="4" t="s">
        <v>306</v>
      </c>
      <c r="C8" s="4" t="s">
        <v>30</v>
      </c>
      <c r="D8" s="4" t="s">
        <v>30</v>
      </c>
    </row>
    <row r="9" spans="1:5">
      <c r="A9" s="4" t="s">
        <v>307</v>
      </c>
      <c r="C9" s="5" t="n">
        <v>-164175</v>
      </c>
      <c r="D9" s="5" t="n">
        <v>-8012</v>
      </c>
    </row>
    <row r="10" spans="1:5">
      <c r="A10" s="4" t="s">
        <v>308</v>
      </c>
      <c r="C10" s="5" t="n">
        <v>-288835</v>
      </c>
      <c r="D10" s="5" t="n">
        <v>-140480</v>
      </c>
    </row>
    <row r="11" spans="1:5">
      <c r="A11" s="4" t="s">
        <v>309</v>
      </c>
      <c r="C11" s="4" t="s">
        <v>30</v>
      </c>
      <c r="D11" s="4" t="s">
        <v>30</v>
      </c>
    </row>
    <row r="12" spans="1:5">
      <c r="A12" s="4" t="s">
        <v>310</v>
      </c>
      <c r="C12" s="5" t="n">
        <v>179325</v>
      </c>
      <c r="D12" s="5" t="n">
        <v>-21291</v>
      </c>
    </row>
    <row r="13" spans="1:5">
      <c r="A13" s="4" t="s">
        <v>311</v>
      </c>
      <c r="C13" s="5" t="n">
        <v>179325</v>
      </c>
      <c r="D13" s="5" t="n">
        <v>-21</v>
      </c>
    </row>
    <row r="14" spans="1:5">
      <c r="A14" s="4" t="s">
        <v>289</v>
      </c>
      <c r="C14" s="5" t="n">
        <v>-98452</v>
      </c>
      <c r="D14" s="5" t="n">
        <v>-83796</v>
      </c>
      <c r="E14" s="5" t="n">
        <v>-83796</v>
      </c>
    </row>
    <row r="15" spans="1:5">
      <c r="A15" s="4" t="s">
        <v>312</v>
      </c>
      <c r="C15" s="5" t="n">
        <v>179325</v>
      </c>
      <c r="D15" s="5" t="n">
        <v>-21291</v>
      </c>
    </row>
    <row r="16" spans="1:5">
      <c r="A16" s="4" t="s">
        <v>313</v>
      </c>
      <c r="B16" s="6" t="n">
        <v>-83796</v>
      </c>
      <c r="C16" s="6" t="n">
        <v>80873</v>
      </c>
      <c r="D16" s="6" t="n">
        <v>-105087</v>
      </c>
      <c r="E16" s="6" t="n">
        <v>-9845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110</v>
      </c>
      <c r="B1" s="2" t="s">
        <v>18</v>
      </c>
      <c r="C1" s="2" t="s">
        <v>19</v>
      </c>
    </row>
    <row r="2" spans="1:3">
      <c r="B2" s="2" t="s">
        <v>20</v>
      </c>
      <c r="C2" s="2" t="s">
        <v>22</v>
      </c>
    </row>
    <row r="3" spans="1:3">
      <c r="A3" s="3" t="s">
        <v>111</v>
      </c>
    </row>
    <row r="4" spans="1:3">
      <c r="A4" s="4" t="s">
        <v>112</v>
      </c>
      <c r="B4" s="6" t="n">
        <v>387550</v>
      </c>
      <c r="C4" s="6" t="n">
        <v>272688</v>
      </c>
    </row>
    <row r="5" spans="1:3">
      <c r="A5" s="4" t="s">
        <v>113</v>
      </c>
      <c r="B5" s="5" t="n">
        <v>3721</v>
      </c>
      <c r="C5" s="5" t="n">
        <v>3149</v>
      </c>
    </row>
    <row r="6" spans="1:3">
      <c r="A6" s="4" t="s">
        <v>114</v>
      </c>
      <c r="B6" s="4" t="s">
        <v>30</v>
      </c>
      <c r="C6" s="5" t="n">
        <v>1228</v>
      </c>
    </row>
    <row r="7" spans="1:3">
      <c r="A7" s="4" t="s">
        <v>115</v>
      </c>
      <c r="B7" s="5" t="n">
        <v>391271</v>
      </c>
      <c r="C7" s="5" t="n">
        <v>277065</v>
      </c>
    </row>
    <row r="8" spans="1:3">
      <c r="A8" s="3" t="s">
        <v>116</v>
      </c>
    </row>
    <row r="9" spans="1:3">
      <c r="A9" s="4" t="s">
        <v>117</v>
      </c>
      <c r="B9" s="5" t="n">
        <v>-38569</v>
      </c>
      <c r="C9" s="5" t="n">
        <v>-333641</v>
      </c>
    </row>
    <row r="10" spans="1:3">
      <c r="A10" s="4" t="s">
        <v>118</v>
      </c>
      <c r="B10" s="4" t="s">
        <v>30</v>
      </c>
      <c r="C10" s="5" t="n">
        <v>-772</v>
      </c>
    </row>
    <row r="11" spans="1:3">
      <c r="A11" s="4" t="s">
        <v>119</v>
      </c>
      <c r="B11" s="5" t="n">
        <v>-1228</v>
      </c>
      <c r="C11" s="5" t="n">
        <v>-1520</v>
      </c>
    </row>
    <row r="12" spans="1:3">
      <c r="A12" s="4" t="s">
        <v>120</v>
      </c>
      <c r="B12" s="5" t="n">
        <v>-39797</v>
      </c>
      <c r="C12" s="5" t="n">
        <v>-335933</v>
      </c>
    </row>
    <row r="13" spans="1:3">
      <c r="A13" s="4" t="s">
        <v>121</v>
      </c>
      <c r="B13" s="5" t="n">
        <v>351474</v>
      </c>
      <c r="C13" s="5" t="n">
        <v>-58867</v>
      </c>
    </row>
    <row r="14" spans="1:3">
      <c r="A14" s="3" t="s">
        <v>111</v>
      </c>
    </row>
    <row r="15" spans="1:3">
      <c r="A15" s="4" t="s">
        <v>122</v>
      </c>
      <c r="B15" s="4" t="s">
        <v>30</v>
      </c>
      <c r="C15" s="5" t="n">
        <v>250000</v>
      </c>
    </row>
    <row r="16" spans="1:3">
      <c r="A16" s="4" t="s">
        <v>123</v>
      </c>
      <c r="B16" s="4" t="s">
        <v>30</v>
      </c>
      <c r="C16" s="5" t="n">
        <v>250000</v>
      </c>
    </row>
    <row r="17" spans="1:3">
      <c r="A17" s="3" t="s">
        <v>116</v>
      </c>
    </row>
    <row r="18" spans="1:3">
      <c r="A18" s="4" t="s">
        <v>122</v>
      </c>
      <c r="B18" s="5" t="n">
        <v>-250000</v>
      </c>
      <c r="C18" s="4" t="s">
        <v>30</v>
      </c>
    </row>
    <row r="19" spans="1:3">
      <c r="A19" s="4" t="s">
        <v>124</v>
      </c>
      <c r="B19" s="5" t="n">
        <v>-47244</v>
      </c>
      <c r="C19" s="5" t="n">
        <v>-18638</v>
      </c>
    </row>
    <row r="20" spans="1:3">
      <c r="A20" s="4" t="s">
        <v>125</v>
      </c>
      <c r="B20" s="4" t="s">
        <v>30</v>
      </c>
      <c r="C20" s="5" t="n">
        <v>-4862</v>
      </c>
    </row>
    <row r="21" spans="1:3">
      <c r="A21" s="4" t="s">
        <v>126</v>
      </c>
      <c r="B21" s="5" t="n">
        <v>-297244</v>
      </c>
      <c r="C21" s="5" t="n">
        <v>-23500</v>
      </c>
    </row>
    <row r="22" spans="1:3">
      <c r="A22" s="4" t="s">
        <v>127</v>
      </c>
      <c r="B22" s="5" t="n">
        <v>-297244</v>
      </c>
      <c r="C22" s="5" t="n">
        <v>226500</v>
      </c>
    </row>
    <row r="23" spans="1:3">
      <c r="A23" s="3" t="s">
        <v>116</v>
      </c>
    </row>
    <row r="24" spans="1:3">
      <c r="A24" s="4" t="s">
        <v>128</v>
      </c>
      <c r="B24" s="5" t="n">
        <v>-22532</v>
      </c>
      <c r="C24" s="5" t="n">
        <v>-80732</v>
      </c>
    </row>
    <row r="25" spans="1:3">
      <c r="A25" s="4" t="s">
        <v>129</v>
      </c>
      <c r="B25" s="5" t="n">
        <v>-22532</v>
      </c>
      <c r="C25" s="5" t="n">
        <v>-80732</v>
      </c>
    </row>
    <row r="26" spans="1:3">
      <c r="A26" s="4" t="s">
        <v>130</v>
      </c>
      <c r="B26" s="5" t="n">
        <v>-22532</v>
      </c>
      <c r="C26" s="5" t="n">
        <v>-80732</v>
      </c>
    </row>
    <row r="27" spans="1:3">
      <c r="A27" s="4" t="s">
        <v>131</v>
      </c>
      <c r="B27" s="5" t="n">
        <v>31698</v>
      </c>
      <c r="C27" s="5" t="n">
        <v>86901</v>
      </c>
    </row>
    <row r="28" spans="1:3">
      <c r="A28" s="4" t="s">
        <v>132</v>
      </c>
      <c r="B28" s="4" t="s">
        <v>30</v>
      </c>
      <c r="C28" s="5" t="n">
        <v>31698</v>
      </c>
    </row>
    <row r="29" spans="1:3">
      <c r="A29" s="4" t="s">
        <v>133</v>
      </c>
      <c r="B29" s="6" t="n">
        <v>31698</v>
      </c>
      <c r="C29" s="6" t="n">
        <v>11859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2</v>
      </c>
      <c r="C1" s="2" t="s">
        <v>22</v>
      </c>
      <c r="D1" s="2" t="s">
        <v>21</v>
      </c>
      <c r="E1" s="2" t="s">
        <v>20</v>
      </c>
      <c r="F1" s="2" t="s">
        <v>269</v>
      </c>
    </row>
    <row r="2" spans="1:6">
      <c r="A2" s="4" t="s">
        <v>315</v>
      </c>
      <c r="C2" s="6" t="n">
        <v>118598</v>
      </c>
      <c r="E2" s="6" t="n">
        <v>31698</v>
      </c>
    </row>
    <row r="3" spans="1:6">
      <c r="A3" s="4" t="s">
        <v>316</v>
      </c>
      <c r="B3" s="6" t="n">
        <v>83693</v>
      </c>
      <c r="C3" s="6" t="n">
        <v>118598</v>
      </c>
      <c r="D3" s="6" t="n">
        <v>104406</v>
      </c>
      <c r="E3" s="6" t="n">
        <v>31698</v>
      </c>
      <c r="F3" s="4" t="s">
        <v>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7</v>
      </c>
      <c r="B1" s="2" t="s">
        <v>22</v>
      </c>
      <c r="C1" s="2" t="s">
        <v>20</v>
      </c>
    </row>
    <row r="2" spans="1:3">
      <c r="A2" s="4" t="s">
        <v>100</v>
      </c>
      <c r="B2" s="6" t="n">
        <v>632772</v>
      </c>
      <c r="C2" s="4" t="s">
        <v>30</v>
      </c>
    </row>
    <row r="3" spans="1:3">
      <c r="A3" s="4" t="s">
        <v>318</v>
      </c>
    </row>
    <row r="4" spans="1:3">
      <c r="A4" s="4" t="s">
        <v>100</v>
      </c>
      <c r="B4" s="5" t="n">
        <v>295772</v>
      </c>
    </row>
    <row r="5" spans="1:3">
      <c r="A5" s="4" t="s">
        <v>319</v>
      </c>
    </row>
    <row r="6" spans="1:3">
      <c r="A6" s="4" t="s">
        <v>100</v>
      </c>
      <c r="B6" s="5" t="n">
        <v>85000</v>
      </c>
    </row>
    <row r="7" spans="1:3">
      <c r="A7" s="4" t="s">
        <v>320</v>
      </c>
    </row>
    <row r="8" spans="1:3">
      <c r="A8" s="4" t="s">
        <v>100</v>
      </c>
      <c r="B8" s="6" t="n">
        <v>25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2</v>
      </c>
      <c r="C1" s="2" t="s">
        <v>20</v>
      </c>
    </row>
    <row r="2" spans="1:3">
      <c r="A2" s="4" t="s">
        <v>322</v>
      </c>
      <c r="B2" s="6" t="n">
        <v>632772</v>
      </c>
      <c r="C2" s="4" t="s">
        <v>30</v>
      </c>
    </row>
    <row r="3" spans="1:3">
      <c r="A3" s="4" t="s">
        <v>323</v>
      </c>
      <c r="B3" s="4" t="s">
        <v>30</v>
      </c>
      <c r="C3" s="5" t="n">
        <v>337000</v>
      </c>
    </row>
    <row r="4" spans="1:3">
      <c r="A4" s="4" t="s">
        <v>324</v>
      </c>
      <c r="B4" s="6" t="n">
        <v>632772</v>
      </c>
      <c r="C4" s="4" t="s">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22</v>
      </c>
      <c r="D1" s="2" t="s">
        <v>21</v>
      </c>
      <c r="E1" s="2" t="s">
        <v>20</v>
      </c>
    </row>
    <row r="2" spans="1:5">
      <c r="A2" s="4" t="s">
        <v>38</v>
      </c>
      <c r="C2" s="6" t="n">
        <v>87407</v>
      </c>
      <c r="E2" s="6" t="n">
        <v>21595</v>
      </c>
    </row>
    <row r="3" spans="1:5">
      <c r="A3" s="4" t="s">
        <v>326</v>
      </c>
      <c r="C3" s="5" t="n">
        <v>64272</v>
      </c>
      <c r="E3" s="5" t="n">
        <v>8120</v>
      </c>
    </row>
    <row r="4" spans="1:5">
      <c r="A4" s="4" t="s">
        <v>327</v>
      </c>
      <c r="B4" s="6" t="n">
        <v>151679</v>
      </c>
      <c r="C4" s="6" t="n">
        <v>151679</v>
      </c>
      <c r="D4" s="6" t="n">
        <v>129616</v>
      </c>
      <c r="E4" s="6" t="n">
        <v>297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2</v>
      </c>
      <c r="C1" s="2" t="s">
        <v>20</v>
      </c>
    </row>
    <row r="2" spans="1:3">
      <c r="A2" s="4" t="s">
        <v>329</v>
      </c>
      <c r="B2" s="4" t="s">
        <v>330</v>
      </c>
      <c r="C2" s="4" t="s">
        <v>331</v>
      </c>
    </row>
    <row r="3" spans="1:3">
      <c r="A3" s="4" t="s">
        <v>93</v>
      </c>
      <c r="B3" s="4" t="s">
        <v>332</v>
      </c>
      <c r="C3" s="4" t="s">
        <v>3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2</v>
      </c>
      <c r="C1" s="2" t="s">
        <v>20</v>
      </c>
    </row>
    <row r="2" spans="1:3">
      <c r="A2" s="4" t="s">
        <v>335</v>
      </c>
      <c r="B2" s="4" t="s">
        <v>30</v>
      </c>
      <c r="C2" s="4" t="s">
        <v>30</v>
      </c>
    </row>
    <row r="3" spans="1:3">
      <c r="A3" s="4" t="s">
        <v>336</v>
      </c>
      <c r="B3" s="4" t="s">
        <v>30</v>
      </c>
      <c r="C3" s="5" t="n">
        <v>250000</v>
      </c>
    </row>
    <row r="4" spans="1:3">
      <c r="A4" s="4" t="s">
        <v>337</v>
      </c>
      <c r="B4" s="4" t="s">
        <v>30</v>
      </c>
      <c r="C4" s="4" t="s">
        <v>30</v>
      </c>
    </row>
    <row r="5" spans="1:3">
      <c r="A5" s="4" t="s">
        <v>338</v>
      </c>
      <c r="B5" s="4" t="s">
        <v>30</v>
      </c>
      <c r="C5" s="4" t="s">
        <v>30</v>
      </c>
    </row>
    <row r="6" spans="1:3">
      <c r="A6" s="4" t="s">
        <v>339</v>
      </c>
      <c r="B6" s="4" t="s">
        <v>30</v>
      </c>
      <c r="C6" s="4" t="s">
        <v>30</v>
      </c>
    </row>
    <row r="7" spans="1:3">
      <c r="A7" s="4" t="s">
        <v>340</v>
      </c>
      <c r="B7" s="4" t="s">
        <v>30</v>
      </c>
      <c r="C7" s="6"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2</v>
      </c>
      <c r="C1" s="2" t="s">
        <v>20</v>
      </c>
    </row>
    <row r="2" spans="1:3">
      <c r="A2" s="4" t="s">
        <v>335</v>
      </c>
      <c r="B2" s="4" t="s">
        <v>30</v>
      </c>
      <c r="C2" s="4" t="s">
        <v>30</v>
      </c>
    </row>
    <row r="3" spans="1:3">
      <c r="A3" s="4" t="s">
        <v>336</v>
      </c>
      <c r="B3" s="4" t="s">
        <v>30</v>
      </c>
      <c r="C3" s="4" t="s">
        <v>333</v>
      </c>
    </row>
    <row r="4" spans="1:3">
      <c r="A4" s="4" t="s">
        <v>337</v>
      </c>
      <c r="B4" s="4" t="s">
        <v>30</v>
      </c>
      <c r="C4" s="4" t="s">
        <v>30</v>
      </c>
    </row>
    <row r="5" spans="1:3">
      <c r="A5" s="4" t="s">
        <v>338</v>
      </c>
      <c r="B5" s="4" t="s">
        <v>30</v>
      </c>
      <c r="C5" s="4" t="s">
        <v>30</v>
      </c>
    </row>
    <row r="6" spans="1:3">
      <c r="A6" s="4" t="s">
        <v>339</v>
      </c>
      <c r="B6" s="4" t="s">
        <v>30</v>
      </c>
      <c r="C6" s="4" t="s">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2</v>
      </c>
      <c r="C1" s="2" t="s">
        <v>20</v>
      </c>
    </row>
    <row r="2" spans="1:3">
      <c r="A2" s="4" t="s">
        <v>270</v>
      </c>
      <c r="C2" s="6" t="n">
        <v>250000</v>
      </c>
    </row>
    <row r="3" spans="1:3">
      <c r="A3" s="4" t="s">
        <v>343</v>
      </c>
      <c r="B3" s="4" t="s">
        <v>30</v>
      </c>
      <c r="C3" s="5" t="n">
        <v>1796</v>
      </c>
    </row>
    <row r="4" spans="1:3">
      <c r="A4" s="4" t="s">
        <v>128</v>
      </c>
      <c r="B4" s="5" t="n">
        <v>108872</v>
      </c>
      <c r="C4" s="5" t="n">
        <v>21401</v>
      </c>
    </row>
    <row r="5" spans="1:3">
      <c r="A5" s="4" t="s">
        <v>69</v>
      </c>
      <c r="B5" s="5" t="n">
        <v>227470</v>
      </c>
      <c r="C5" s="5" t="n">
        <v>304894</v>
      </c>
    </row>
    <row r="6" spans="1:3">
      <c r="A6" s="4" t="s">
        <v>344</v>
      </c>
    </row>
    <row r="7" spans="1:3">
      <c r="A7" s="4" t="s">
        <v>83</v>
      </c>
      <c r="B7" s="5" t="n">
        <v>110091</v>
      </c>
      <c r="C7" s="5" t="n">
        <v>21063</v>
      </c>
    </row>
    <row r="8" spans="1:3">
      <c r="A8" s="4" t="s">
        <v>270</v>
      </c>
      <c r="B8" s="4" t="s">
        <v>30</v>
      </c>
      <c r="C8" s="5" t="n">
        <v>250000</v>
      </c>
    </row>
    <row r="9" spans="1:3">
      <c r="A9" s="4" t="s">
        <v>345</v>
      </c>
    </row>
    <row r="10" spans="1:3">
      <c r="A10" s="4" t="s">
        <v>83</v>
      </c>
      <c r="B10" s="6" t="n">
        <v>8506</v>
      </c>
      <c r="C10" s="6" t="n">
        <v>106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2</v>
      </c>
      <c r="C1" s="2" t="s">
        <v>20</v>
      </c>
    </row>
    <row r="2" spans="1:3">
      <c r="A2" s="4" t="s">
        <v>83</v>
      </c>
      <c r="B2" s="6" t="n">
        <v>118598</v>
      </c>
      <c r="C2" s="6" t="n">
        <v>31698</v>
      </c>
    </row>
    <row r="3" spans="1:3">
      <c r="A3" s="4" t="s">
        <v>86</v>
      </c>
      <c r="B3" s="5" t="n">
        <v>176322</v>
      </c>
      <c r="C3" s="5" t="n">
        <v>24767</v>
      </c>
    </row>
    <row r="4" spans="1:3">
      <c r="A4" s="4" t="s">
        <v>270</v>
      </c>
      <c r="B4" s="4" t="s">
        <v>30</v>
      </c>
      <c r="C4" s="5" t="n">
        <v>250000</v>
      </c>
    </row>
    <row r="5" spans="1:3">
      <c r="A5" s="4" t="s">
        <v>347</v>
      </c>
      <c r="B5" s="6" t="n">
        <v>294920</v>
      </c>
      <c r="C5" s="6" t="n">
        <v>306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2</v>
      </c>
      <c r="C1" s="2" t="s">
        <v>20</v>
      </c>
    </row>
    <row r="2" spans="1:3">
      <c r="A2" s="4" t="s">
        <v>349</v>
      </c>
      <c r="B2" s="4" t="s">
        <v>30</v>
      </c>
      <c r="C2" s="4" t="s">
        <v>30</v>
      </c>
    </row>
    <row r="3" spans="1:3">
      <c r="A3" s="4" t="s">
        <v>350</v>
      </c>
      <c r="B3" s="4" t="s">
        <v>30</v>
      </c>
      <c r="C3" s="5" t="n">
        <v>11838</v>
      </c>
    </row>
    <row r="4" spans="1:3">
      <c r="A4" s="4" t="s">
        <v>351</v>
      </c>
      <c r="B4" s="4" t="s">
        <v>30</v>
      </c>
      <c r="C4" s="4" t="s">
        <v>30</v>
      </c>
    </row>
    <row r="5" spans="1:3">
      <c r="A5" s="4" t="s">
        <v>352</v>
      </c>
      <c r="B5" s="5" t="n">
        <v>54368</v>
      </c>
      <c r="C5" s="4" t="s">
        <v>30</v>
      </c>
    </row>
    <row r="6" spans="1:3">
      <c r="A6" s="4" t="s">
        <v>353</v>
      </c>
      <c r="B6" s="4" t="s">
        <v>30</v>
      </c>
      <c r="C6" s="4" t="s">
        <v>30</v>
      </c>
    </row>
    <row r="7" spans="1:3">
      <c r="A7" s="4" t="s">
        <v>354</v>
      </c>
      <c r="B7" s="4" t="s">
        <v>30</v>
      </c>
      <c r="C7" s="4" t="s">
        <v>30</v>
      </c>
    </row>
    <row r="8" spans="1:3">
      <c r="A8" s="4" t="s">
        <v>355</v>
      </c>
      <c r="B8" s="6" t="n">
        <v>54368</v>
      </c>
      <c r="C8" s="6" t="n">
        <v>118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9</v>
      </c>
    </row>
    <row r="2" spans="1:2">
      <c r="B2" s="2" t="s">
        <v>22</v>
      </c>
    </row>
    <row r="3" spans="1:2">
      <c r="A3" s="4" t="s">
        <v>25</v>
      </c>
    </row>
    <row r="4" spans="1:2">
      <c r="A4" s="4" t="s">
        <v>134</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2</v>
      </c>
      <c r="C1" s="2" t="s">
        <v>20</v>
      </c>
    </row>
    <row r="2" spans="1:3">
      <c r="A2" s="4" t="s">
        <v>357</v>
      </c>
      <c r="B2" s="6" t="n">
        <v>118598</v>
      </c>
      <c r="C2" s="6" t="n">
        <v>31698</v>
      </c>
    </row>
    <row r="3" spans="1:3">
      <c r="A3" s="4" t="s">
        <v>358</v>
      </c>
      <c r="B3" s="5" t="n">
        <v>176322</v>
      </c>
      <c r="C3" s="5" t="n">
        <v>24767</v>
      </c>
    </row>
    <row r="4" spans="1:3">
      <c r="A4" s="4" t="s">
        <v>359</v>
      </c>
      <c r="B4" s="4" t="s">
        <v>30</v>
      </c>
      <c r="C4" s="5" t="n">
        <v>250000</v>
      </c>
    </row>
    <row r="5" spans="1:3">
      <c r="A5" s="4" t="s">
        <v>360</v>
      </c>
      <c r="B5" s="6" t="n">
        <v>294920</v>
      </c>
      <c r="C5" s="6" t="n">
        <v>3064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22</v>
      </c>
      <c r="D1" s="2" t="s">
        <v>21</v>
      </c>
      <c r="E1" s="2" t="s">
        <v>20</v>
      </c>
    </row>
    <row r="2" spans="1:5">
      <c r="A2" s="4" t="s">
        <v>362</v>
      </c>
      <c r="B2" s="6" t="n">
        <v>136036</v>
      </c>
      <c r="C2" s="6" t="n">
        <v>80732</v>
      </c>
      <c r="D2" s="4" t="s">
        <v>30</v>
      </c>
      <c r="E2" s="6" t="n">
        <v>22532</v>
      </c>
    </row>
    <row r="3" spans="1:5">
      <c r="A3" s="4" t="s">
        <v>363</v>
      </c>
      <c r="C3" s="5" t="n">
        <v>5168</v>
      </c>
      <c r="E3" s="5" t="n">
        <v>440</v>
      </c>
    </row>
    <row r="4" spans="1:5">
      <c r="A4" s="4" t="s">
        <v>364</v>
      </c>
      <c r="B4" s="5" t="n">
        <v>136036</v>
      </c>
      <c r="C4" s="5" t="n">
        <v>85901</v>
      </c>
      <c r="D4" s="4" t="s">
        <v>30</v>
      </c>
      <c r="E4" s="5" t="n">
        <v>22972</v>
      </c>
    </row>
    <row r="5" spans="1:5">
      <c r="A5" s="4" t="s">
        <v>365</v>
      </c>
      <c r="B5" s="5" t="n">
        <v>500000</v>
      </c>
      <c r="D5" s="4" t="s">
        <v>30</v>
      </c>
    </row>
    <row r="6" spans="1:5">
      <c r="A6" s="4" t="s">
        <v>366</v>
      </c>
      <c r="C6" s="5" t="n">
        <v>108872</v>
      </c>
      <c r="E6" s="5" t="n">
        <v>22972</v>
      </c>
    </row>
    <row r="7" spans="1:5">
      <c r="A7" s="4" t="s">
        <v>367</v>
      </c>
      <c r="B7" s="6" t="n">
        <v>500000</v>
      </c>
      <c r="C7" s="6" t="n">
        <v>108872</v>
      </c>
      <c r="D7" s="4" t="s">
        <v>30</v>
      </c>
      <c r="E7" s="6" t="n">
        <v>229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2</v>
      </c>
      <c r="C1" s="2" t="s">
        <v>20</v>
      </c>
    </row>
    <row r="2" spans="1:3">
      <c r="A2" s="4" t="s">
        <v>369</v>
      </c>
      <c r="B2" s="4" t="s">
        <v>30</v>
      </c>
      <c r="C2" s="6" t="n">
        <v>1796</v>
      </c>
    </row>
    <row r="3" spans="1:3">
      <c r="A3" s="4" t="s">
        <v>370</v>
      </c>
      <c r="B3" s="5" t="n">
        <v>67450</v>
      </c>
      <c r="C3" s="4" t="s">
        <v>30</v>
      </c>
    </row>
    <row r="4" spans="1:3">
      <c r="A4" s="4" t="s">
        <v>371</v>
      </c>
      <c r="B4" s="5" t="n">
        <v>108872</v>
      </c>
      <c r="C4" s="5" t="n">
        <v>22972</v>
      </c>
    </row>
    <row r="5" spans="1:3">
      <c r="A5" s="4" t="s">
        <v>372</v>
      </c>
      <c r="B5" s="6" t="n">
        <v>176322</v>
      </c>
      <c r="C5" s="6" t="n">
        <v>247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2</v>
      </c>
      <c r="C1" s="2" t="s">
        <v>20</v>
      </c>
    </row>
    <row r="2" spans="1:3">
      <c r="A2" s="4" t="s">
        <v>374</v>
      </c>
      <c r="B2" s="6" t="n">
        <v>65882</v>
      </c>
      <c r="C2" s="6" t="n">
        <v>47244</v>
      </c>
    </row>
    <row r="3" spans="1:3">
      <c r="A3" s="4" t="s">
        <v>375</v>
      </c>
      <c r="B3" s="6" t="n">
        <v>65882</v>
      </c>
      <c r="C3" s="6" t="n">
        <v>472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22</v>
      </c>
      <c r="D1" s="2" t="s">
        <v>21</v>
      </c>
      <c r="E1" s="2" t="s">
        <v>20</v>
      </c>
    </row>
    <row r="2" spans="1:5">
      <c r="A2" s="4" t="s">
        <v>377</v>
      </c>
      <c r="C2" s="6" t="n">
        <v>15059</v>
      </c>
      <c r="E2" s="6" t="n">
        <v>11838</v>
      </c>
    </row>
    <row r="3" spans="1:5">
      <c r="A3" s="4" t="s">
        <v>378</v>
      </c>
      <c r="C3" s="5" t="n">
        <v>39309</v>
      </c>
      <c r="E3" s="4" t="s">
        <v>30</v>
      </c>
    </row>
    <row r="4" spans="1:5">
      <c r="A4" s="4" t="s">
        <v>379</v>
      </c>
      <c r="B4" s="6" t="n">
        <v>598167</v>
      </c>
      <c r="C4" s="6" t="n">
        <v>54368</v>
      </c>
      <c r="D4" s="6" t="n">
        <v>30158</v>
      </c>
      <c r="E4" s="6" t="n">
        <v>118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0</v>
      </c>
      <c r="B1" s="2" t="s">
        <v>22</v>
      </c>
      <c r="C1" s="2" t="s">
        <v>20</v>
      </c>
    </row>
    <row r="2" spans="1:3">
      <c r="A2" s="4" t="s">
        <v>381</v>
      </c>
      <c r="B2" s="5" t="n">
        <v>1000000</v>
      </c>
      <c r="C2" s="5" t="n">
        <v>1000000</v>
      </c>
    </row>
    <row r="3" spans="1:3">
      <c r="A3" s="4" t="s">
        <v>382</v>
      </c>
      <c r="B3" s="5" t="n">
        <v>1000000</v>
      </c>
      <c r="C3" s="5"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83</v>
      </c>
      <c r="B1" s="2" t="s">
        <v>18</v>
      </c>
      <c r="C1" s="2" t="s">
        <v>1</v>
      </c>
      <c r="E1" s="2" t="s">
        <v>19</v>
      </c>
    </row>
    <row r="2" spans="1:5">
      <c r="B2" s="2" t="s">
        <v>20</v>
      </c>
      <c r="C2" s="2" t="s">
        <v>2</v>
      </c>
      <c r="D2" s="2" t="s">
        <v>21</v>
      </c>
      <c r="E2" s="2" t="s">
        <v>22</v>
      </c>
    </row>
    <row r="3" spans="1:5">
      <c r="A3" s="4" t="s">
        <v>384</v>
      </c>
      <c r="B3" s="6" t="n">
        <v>-93933</v>
      </c>
      <c r="C3" s="6" t="n">
        <v>-288975</v>
      </c>
      <c r="D3" s="6" t="n">
        <v>-153759</v>
      </c>
      <c r="E3" s="6" t="n">
        <v>-173739</v>
      </c>
    </row>
    <row r="4" spans="1:5">
      <c r="A4" s="4" t="s">
        <v>385</v>
      </c>
      <c r="B4" s="5" t="n">
        <v>-2235</v>
      </c>
      <c r="E4" s="5" t="n">
        <v>-70822</v>
      </c>
    </row>
    <row r="5" spans="1:5">
      <c r="A5" s="4" t="s">
        <v>386</v>
      </c>
      <c r="B5" s="5" t="n">
        <v>-29715</v>
      </c>
      <c r="E5" s="5" t="n">
        <v>-121964</v>
      </c>
    </row>
    <row r="6" spans="1:5">
      <c r="A6" s="4" t="s">
        <v>387</v>
      </c>
      <c r="B6" s="5" t="n">
        <v>-1228</v>
      </c>
      <c r="E6" s="5" t="n">
        <v>-291</v>
      </c>
    </row>
    <row r="7" spans="1:5">
      <c r="A7" s="4" t="s">
        <v>388</v>
      </c>
      <c r="B7" s="5" t="n">
        <v>83796</v>
      </c>
      <c r="E7" s="5" t="n">
        <v>4940</v>
      </c>
    </row>
    <row r="8" spans="1:5">
      <c r="A8" s="4" t="s">
        <v>389</v>
      </c>
      <c r="B8" s="5" t="n">
        <v>45951</v>
      </c>
      <c r="E8" s="5" t="n">
        <v>-37115</v>
      </c>
    </row>
    <row r="9" spans="1:5">
      <c r="A9" s="4" t="s">
        <v>390</v>
      </c>
      <c r="B9" s="5" t="n">
        <v>11838</v>
      </c>
      <c r="E9" s="5" t="n">
        <v>42530</v>
      </c>
    </row>
    <row r="10" spans="1:5">
      <c r="A10" s="4" t="s">
        <v>391</v>
      </c>
      <c r="B10" s="4" t="s">
        <v>30</v>
      </c>
      <c r="E10" s="5" t="n">
        <v>1823</v>
      </c>
    </row>
    <row r="11" spans="1:5">
      <c r="A11" s="4" t="s">
        <v>392</v>
      </c>
      <c r="B11" s="5" t="n">
        <v>337000</v>
      </c>
      <c r="E11" s="5" t="n">
        <v>295772</v>
      </c>
    </row>
    <row r="12" spans="1:5">
      <c r="A12" s="4" t="s">
        <v>393</v>
      </c>
      <c r="B12" s="5" t="n">
        <v>445407</v>
      </c>
      <c r="E12" s="5" t="n">
        <v>114872</v>
      </c>
    </row>
    <row r="13" spans="1:5">
      <c r="A13" s="4" t="s">
        <v>394</v>
      </c>
      <c r="B13" s="6" t="n">
        <v>351474</v>
      </c>
      <c r="E13" s="6" t="n">
        <v>-5886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95</v>
      </c>
      <c r="B1" s="2" t="s">
        <v>1</v>
      </c>
    </row>
    <row r="2" spans="1:2">
      <c r="B2" s="2" t="s">
        <v>2</v>
      </c>
    </row>
    <row r="3" spans="1:2">
      <c r="A3" s="4" t="s">
        <v>396</v>
      </c>
    </row>
    <row r="4" spans="1:2">
      <c r="A4" s="4" t="s">
        <v>397</v>
      </c>
      <c r="B4" s="4" t="s">
        <v>398</v>
      </c>
    </row>
    <row r="5" spans="1:2">
      <c r="A5" s="4" t="s">
        <v>399</v>
      </c>
    </row>
    <row r="6" spans="1:2">
      <c r="A6" s="4" t="s">
        <v>397</v>
      </c>
      <c r="B6" s="4" t="s">
        <v>400</v>
      </c>
    </row>
    <row r="7" spans="1:2">
      <c r="A7" s="4" t="s">
        <v>401</v>
      </c>
    </row>
    <row r="8" spans="1:2">
      <c r="A8" s="4" t="s">
        <v>397</v>
      </c>
      <c r="B8" s="4" t="s">
        <v>402</v>
      </c>
    </row>
    <row r="9" spans="1:2">
      <c r="A9" s="4" t="s">
        <v>403</v>
      </c>
    </row>
    <row r="10" spans="1:2">
      <c r="A10" s="4" t="s">
        <v>397</v>
      </c>
      <c r="B10" s="4" t="s">
        <v>404</v>
      </c>
    </row>
    <row r="11" spans="1:2">
      <c r="A11" s="4" t="s">
        <v>405</v>
      </c>
    </row>
    <row r="12" spans="1:2">
      <c r="A12" s="4" t="s">
        <v>397</v>
      </c>
      <c r="B12" s="4" t="s">
        <v>4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9</v>
      </c>
    </row>
    <row r="2" spans="1:2">
      <c r="B2" s="2" t="s">
        <v>22</v>
      </c>
    </row>
    <row r="3" spans="1:2">
      <c r="A3" s="4" t="s">
        <v>2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38</v>
      </c>
      <c r="B1" s="2" t="s">
        <v>1</v>
      </c>
      <c r="C1" s="2" t="s">
        <v>19</v>
      </c>
    </row>
    <row r="2" spans="1:3">
      <c r="B2" s="2" t="s">
        <v>2</v>
      </c>
      <c r="C2" s="2" t="s">
        <v>22</v>
      </c>
    </row>
    <row r="3" spans="1:3">
      <c r="A3" s="4" t="s">
        <v>25</v>
      </c>
    </row>
    <row r="4" spans="1:3">
      <c r="A4" s="4" t="s">
        <v>138</v>
      </c>
      <c r="B4" s="4" t="s">
        <v>139</v>
      </c>
      <c r="C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9</v>
      </c>
    </row>
    <row r="2" spans="1:2">
      <c r="B2" s="2" t="s">
        <v>22</v>
      </c>
    </row>
    <row r="3" spans="1:2">
      <c r="A3" s="4" t="s">
        <v>25</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7:15:53Z</dcterms:created>
  <dcterms:modified xmlns:dcterms="http://purl.org/dc/terms/" xmlns:xsi="http://www.w3.org/2001/XMLSchema-instance" xsi:type="dcterms:W3CDTF">2017-05-16T17:15:53Z</dcterms:modified>
</cp:coreProperties>
</file>